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Initial Public Offering - Sched" sheetId="26" state="visible" r:id="rId26"/>
    <sheet xmlns:r="http://schemas.openxmlformats.org/officeDocument/2006/relationships" name="Private Placement- Additional I" sheetId="27" state="visible" r:id="rId27"/>
    <sheet xmlns:r="http://schemas.openxmlformats.org/officeDocument/2006/relationships" name="Related Party Transactions - Ad"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Fair Value Measurements - Sch_2" sheetId="31" state="visible" r:id="rId31"/>
    <sheet xmlns:r="http://schemas.openxmlformats.org/officeDocument/2006/relationships" name="Fair Value Measurements - Summa" sheetId="32" state="visible" r:id="rId32"/>
    <sheet xmlns:r="http://schemas.openxmlformats.org/officeDocument/2006/relationships" name="Fair Value Measurements - Sch_3" sheetId="33" state="visible" r:id="rId33"/>
    <sheet xmlns:r="http://schemas.openxmlformats.org/officeDocument/2006/relationships" name="Commitments and Contingencies -" sheetId="34" state="visible" r:id="rId34"/>
    <sheet xmlns:r="http://schemas.openxmlformats.org/officeDocument/2006/relationships" name="Stockholder's Deficit - Additio" sheetId="35" state="visible" r:id="rId35"/>
    <sheet xmlns:r="http://schemas.openxmlformats.org/officeDocument/2006/relationships" name="Income Tax - Schedule of Net De" sheetId="36" state="visible" r:id="rId36"/>
    <sheet xmlns:r="http://schemas.openxmlformats.org/officeDocument/2006/relationships" name="Income Tax - Schedule of Income" sheetId="37" state="visible" r:id="rId37"/>
    <sheet xmlns:r="http://schemas.openxmlformats.org/officeDocument/2006/relationships" name="Income Tax - Additional Informa" sheetId="38" state="visible" r:id="rId38"/>
    <sheet xmlns:r="http://schemas.openxmlformats.org/officeDocument/2006/relationships" name="Income Tax - Schedule of Reconc"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0 to FORM S-4</t>
        </is>
      </c>
    </row>
    <row r="7">
      <c r="A7" s="4" t="inlineStr">
        <is>
          <t>Entity Registrant Name</t>
        </is>
      </c>
      <c r="B7" s="4" t="inlineStr">
        <is>
          <t>ADIT EDTECH ACQUISITION CORP.</t>
        </is>
      </c>
    </row>
    <row r="8">
      <c r="A8" s="4" t="inlineStr">
        <is>
          <t>Entity Central Index Key</t>
        </is>
      </c>
      <c r="B8" s="4" t="inlineStr">
        <is>
          <t>0001830029</t>
        </is>
      </c>
    </row>
    <row r="9">
      <c r="A9" s="4" t="inlineStr">
        <is>
          <t>Entity Primary SIC Number</t>
        </is>
      </c>
      <c r="B9" s="4" t="inlineStr">
        <is>
          <t>6770</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Filer Category</t>
        </is>
      </c>
      <c r="B13" s="4" t="inlineStr">
        <is>
          <t>Non-accelerated Filer</t>
        </is>
      </c>
    </row>
    <row r="14">
      <c r="A14" s="4" t="inlineStr">
        <is>
          <t>Entity Incorporation, State or Country Code</t>
        </is>
      </c>
      <c r="B14" s="4" t="inlineStr">
        <is>
          <t>DE</t>
        </is>
      </c>
    </row>
    <row r="15">
      <c r="A15" s="4" t="inlineStr">
        <is>
          <t>Entity Tax Identification Number</t>
        </is>
      </c>
      <c r="B15" s="4" t="inlineStr">
        <is>
          <t>85-3477678</t>
        </is>
      </c>
    </row>
    <row r="16">
      <c r="A16" s="4" t="inlineStr">
        <is>
          <t>Entity Address, Address Line One</t>
        </is>
      </c>
      <c r="B16" s="4" t="inlineStr">
        <is>
          <t>1345 Avenue of the Americas</t>
        </is>
      </c>
    </row>
    <row r="17">
      <c r="A17" s="4" t="inlineStr">
        <is>
          <t>Entity Address, Address Line Two</t>
        </is>
      </c>
      <c r="B17" s="4" t="inlineStr">
        <is>
          <t>33rd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105</t>
        </is>
      </c>
    </row>
    <row r="21">
      <c r="A21" s="4" t="inlineStr">
        <is>
          <t>City Area Code</t>
        </is>
      </c>
      <c r="B21" s="4" t="inlineStr">
        <is>
          <t>646</t>
        </is>
      </c>
    </row>
    <row r="22">
      <c r="A22" s="4" t="inlineStr">
        <is>
          <t>Local Phone Number</t>
        </is>
      </c>
      <c r="B22" s="4" t="inlineStr">
        <is>
          <t>291-6930</t>
        </is>
      </c>
    </row>
    <row r="23">
      <c r="A23" s="4" t="inlineStr">
        <is>
          <t>Business Contact</t>
        </is>
      </c>
      <c r="B23" s="4" t="inlineStr">
        <is>
          <t xml:space="preserve"> </t>
        </is>
      </c>
    </row>
    <row r="24">
      <c r="A24" s="3" t="inlineStr">
        <is>
          <t>Document Information [Line Items]</t>
        </is>
      </c>
      <c r="B24" s="4" t="inlineStr">
        <is>
          <t xml:space="preserve"> </t>
        </is>
      </c>
    </row>
    <row r="25">
      <c r="A25" s="4" t="inlineStr">
        <is>
          <t>Contact Personnel Name</t>
        </is>
      </c>
      <c r="B25" s="4" t="inlineStr">
        <is>
          <t>David L. Shrier</t>
        </is>
      </c>
    </row>
    <row r="26">
      <c r="A26" s="4" t="inlineStr">
        <is>
          <t>Entity Address, Address Line One</t>
        </is>
      </c>
      <c r="B26" s="4" t="inlineStr">
        <is>
          <t>1345 Avenue of the Americas</t>
        </is>
      </c>
    </row>
    <row r="27">
      <c r="A27" s="4" t="inlineStr">
        <is>
          <t>Entity Address, Address Line Two</t>
        </is>
      </c>
      <c r="B27" s="4" t="inlineStr">
        <is>
          <t>33rd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105</t>
        </is>
      </c>
    </row>
    <row r="31">
      <c r="A31" s="4" t="inlineStr">
        <is>
          <t>City Area Code</t>
        </is>
      </c>
      <c r="B31" s="4" t="inlineStr">
        <is>
          <t>646</t>
        </is>
      </c>
    </row>
    <row r="32">
      <c r="A32" s="4" t="inlineStr">
        <is>
          <t>Local Phone Number</t>
        </is>
      </c>
      <c r="B32" s="4" t="inlineStr">
        <is>
          <t>291-6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 xml:space="preserve"> Note 4. Private Placement Simultaneously with the closing of the IPO on January 14, 2021, the Sponsor purchased an aggregate of 6,550,000 Private Placement Warrants at a price of $1.00 per Private Placement Warrant, for an aggregate purchase price of $6,550,000, in a private placement (the “Private Placement”). On January 19, 2021, the underwriters exercised the over-allotment option in full to purchase 3,600,000 Units. Simultaneously with the closing of the exercise of the overallotment option, the Company completed the private sale of an aggregate of 720,000 Private Placement Warrants to the Sponsor at a purchase price of $1.00 per Private Placement Warrant, generating gross proceeds of $720,000. Each Private Placement Warrant will entitle the holder to purchase one share of common stock at a price of $11.50 per share, subject to adjustment. The proceeds from the Private Placement Warrants were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On December 23, 2021, the Company amended the warrant agreement entered into on January 11, 2021 with Continental Stock Transfer &amp; Trust Company, a New York corporation, as warrant agent, to modify certain provisions to conform with applicable disclosure contained in the Company’s final prospectus filed with the SEC on January 13, 2021. Pursuant to the amended Private Placement Warrant agreement, a Private Placement Warrant will not be redeemable by the Company for so long as it is held by its initial purchaser or a permitted transferee of such purchaser. After giving effect to the amended Private Placement Warrant agreement, the Private Placement Warrants qualify for liability classification. The difference in the aggregate fair value of the Private Placement Warrants immediately before and after the modification was recognized as an equity issuance cost and charged to additional paid-in</t>
        </is>
      </c>
      <c r="C4" s="4" t="inlineStr">
        <is>
          <t xml:space="preserve"> NOTE 4 . Private Placement Simultaneously with the closing of the IPO on January 14, 2021, the Sponsor purchased an aggregate of 6,550,000 Private Placement Warrants at a price of $1.00 per Private Placement Warrant, for an aggregate purchase price of $6,550,000, in a private placement (the “Private Placement”). On January 19, 2021, the underwriters exercised the over-allotment option in full to purchase 3,600,000 Units. Simultaneously with the closing of the exercise of the overallotment option, the Company completed the private sale of an aggregate of 720,000 Private Placement Warrants to the Sponsor at a purchase price of $1.00 per Private Placement Warrant, generating gross proceeds of $720,000. Each Private Placement Warrant will entitle the holder to purchase one share of common stock at a price of $11.50 per share, subject to adjustment. The proceeds from the Private Placement Warrants were added to the proceeds from the IPO held in the Trust Account. If the Company does not complete a Business Combination by the applicable extension deadline, the proceeds from the sale of the Private Placement Warrants held in the Trust Account will be used to fund the redemption of the Public Shares (subject to the requirements of applicable law) and the Private Placement Warrants will expire worthless. On December 23, 2021, the Company amended the warrant agreement entered into on January 11, 2021 with Continental Stock Transfer &amp; Trust Company, a New York corporation, as warrant agent, to modify certain provisions to conform with applicable disclosure contained in the Company’s final prospectus filed with the SEC on January 13, 2021. Pursuant to the amended Private Placement Warrant agreement, a Private Placement Warrant will not be redeemable by the Company for so long as it is held by its initial purchaser or a permitted transferee of such purchaser. After giving effect to the amended Private Placement Warrant agreement, the Private Placement Warrants qualify for liability classification. The difference in the aggregate fair value of the Private Placement Warrants immediately before and after the modification was recognized as an equity issuance cost and charged to additional paid-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In October 2020, the Sponsor paid $25,000 to cover certain offering costs of the Company in consideration of 5,750,000 shares of the Company’s common stock (the “Founder Shares”). On October 27, 2020, the Sponsor transferred 10,000 Founder Shares to each of the Company’s independent directors and 7,500 Founder Shares to each of the Company’s industry advisors at their original purchase price (the Sponsor, independent directors and industry advisors being defined herein collectively as the “initial stockholders”). On January 11, 2021, the Company effected a stock dividend of 1,150,000 shares with respect to the common stock, resulting in the initial stockholders holding an aggregate of 6,900,000 Founder Shares (up to 900,000 of which are subject to forfeiture by the Sponsor depending on the extent to which the underwriters’ over-allotment option is exercised). As such, the initial stockholders collectively own 20% of the Company’s issued and outstanding shares of common stock after the IPO. On January 19, 2021, the underwriter exercised its over-allotment option in full; hence, the 900,000 Founder Shares are no longer subject to forfeiture. The Sponsors and the Company’s directors and officers have agreed, subject to limited exceptions, not to transfer, assign or sell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Transactions with Company Officers On April 17, 2021, Griid Holdco LLC, a Delaware limited liability company (“GRIID”), entered into an engagement letter and an incentive unit award agreement (together, the “consulting agreements”) with Deucalion Partners, LLC, an entity affiliated with John D’Agostino, the Company’s Chief Financial Officer. Pursuant to the consulting agreements, GRIID agreed to pay to such entity $400,000 and grant such entity units representing a 0.5% profits interest in GRIID. The cash payment will be due and payable upon the closing of the Merger. The units vested as to one-fourth on Due to Related Parties As of June 30, 2023 and December 31, 2022, one related party paid or is obligated to pay an aggregate of approximately $ 199,000 and $ 139,000 , respectively, on behalf of the Company to pay for deferred administrative service fees and operating costs. Promissory Note — Related Party On October 23, 2020, the Company issued an unsecured promissory note to the Sponsor (the “Sponsor Note”), pursuant to which the Company may borrow up to an aggregate principal amount of $ 150,000 . The Sponsor Note was non-interest June 30, 2021 , (ii) the consummation of the IPO, (iii) the abandonment of the IPO and (iv) an Event of Default (as defined in the Sponsor Note). As of December 31, 2020, the Company had borrowed $ 150,000 under the Sponsor Note. On July 28, 2021, the Company repaid $ 150,000 to the Sponsor under the Sponsor Note. There was no outstanding balance under the Sponsor Note as of June 30, 2023 and December 31, 2022. On August 6, 2021, the Company issued an unsecured promissory note to the Sponsor in connection with a Working Capital Loan (as defined below) made by the Sponsor to the Company pursuant to which the Company may borrow up to $ in the aggregate. On March 12, 2023, the Company issued an amended and restated version of such note to the Sponsor, which increased the maximum aggregate amount of advances and readvances permitted from $ to $ (as so amended and restated form, the “Working Capital Note”). The Working Capital Note is non-interest bearing and payable on the earlier of (i) the applicable extension deadline or (ii) the effective date of a Business Combination. Any amounts outstanding under the Working Capital Note are convertible into warrants, at a price of $ per warrant at the option of the Sponsor, the terms of which shall be identical to the Private Placement Warrants. As of June 30, 2023 and December 31, 2022, the Company borrowed $ and $ under the Working Capital Note, respectively. Related Party Loans In order to finance transaction costs in connection with a Business Combination, the initial stockholders, the Sponsor or an affiliate of the Sponsor or the Company’s officers and directors or their affiliates may, but are not obligated to, loan the Company funds as may be required (“Working Capital Loans”). Such Working Capital Loans would be evidenced by promissory notes, such as the Working Capital Note. The notes may be repaid upon completion of a Business Combination, without interest, or, at the lender’s discretion, up to $ 2,000,000 of the notes may be converted upon completion of a Business Combination into warrants at a price of $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3 and December 31, 2022, a Working Capital Loan was outstanding in the amount of $ 502,683 and $ 300,000 respectively, under the Working Capital Note, as detailed under the heading “Promissory Note – Related Party.” Administrative Service Fee The Company entered into an agreement whereby, commencing on January 11, 2021, the Company has agreed to pay the Sponsor or an affiliate of the Sponsor an amount up to a total of $ 10,000 per month for office space, utilities, secretarial support and administrative services. During each of the three and six months ended June 30, 2023 and 2022, under such agreement, the Company incurred $ 30,000 and $ 60,000 , respectively, in total, which is included in due to related party on the accompanying balance sheets. Upon completion of the initial Business Combination or liquidation, the Company will cease paying these monthly fees.</t>
        </is>
      </c>
      <c r="C4" s="4" t="inlineStr">
        <is>
          <t xml:space="preserve"> NOTE 5 . Related Party Transactions Founder Shares In October 2020, the Sponsor paid $25,000 to cover certain offering costs of the Company in consideration of 5,750,000 shares of the Company’s common stock (the “Founder Shares”). On October 27, 2020, the Sponsor transferred 10,000 Founder Shares to each of the Company’s independent directors and 7,500 Founder Shares to each of the Company’s industry advisors at their original purchase price (the Sponsor, independent directors and industry advisors being defined herein collectively as the “initial stockholders”). On January 11, 2021, the Company effected a stock dividend of 1,150,000 shares with respect to the common stock, resulting in the initial stockholders holding an aggregate of 6,900,000 Founder Shares (up to 900,000 of which are subject to forfeiture by the Sponsor depending on the extent to which the underwriters’ over-allotment option is exercised). As such, the initial stockholders collectively own 20% of the Company’s issued and outstanding shares of common stock after the IPO. On January 19, 2021, the underwriter exercised its over-allotment option in full; hence, the 900,000 Founder Shares are no longer subject to forfeiture. The Sponsors and the Company’s directors and officers have agreed, subject to limited exceptions, not to transfer, assign or sell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Transactions with Company Officers On April 17, 2021, Griid Holdco LLC, a Delaware limited liability company (“GRIID”), entered into an engagement letter and an incentive unit award agreement (together, the “consulting agreements”) with Deucalion Partners, LLC, an entity affiliated with John D’Agostino, the Company’s Chief Financial Officer. Pursuant to the consulting agreements, GRIID agreed to pay to such entity $400,000 and grant such entity units representing a 0.5% profits interest in GRIID. The cash payment will be due and payable upon the closing of the Merger. The units vested as to one-fourth on Due to Related Parties As of December 31, 2022 and 2021, one related party paid or is obligated to pay an aggregate of approximately $139,000 and $19,000, respectively, on behalf of the Company to pay for deferred administrative service fees and operating costs. Promissory Note — Related Party On October 23, 2020, the Company issued an unsecured promissory note to the Sponsor (the “Promissory Note”), pursuant to which the Company may borrow up to an aggregate principal amount of $150,000. The Promissory Note was non-interest bearing On August 6, 2021, the Company issued an unsecured promissory note to the Sponsor in connection with a Working Capital Loan (as defined below) made by the Sponsor to the Company pursuant to which the Company may borrow up to $300,000 in the aggregate (the “New Promissory Note”). The note is non-interest bearing option of the Sponsor, the terms of which shall be identical to the Private Placement Warrants. As of December 31, 2022 and December 31, 2021, the Company borrowed $300,000 and $150,000 under the note, respectively. On March 12, 2023, the Company issued an amended and restated promissory note to the Sponsor. The amended and restated promissory note increases the maximum aggregate amount of advances and readvances permitted from $300,000 to $1,000,00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2,0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a Working Capital Loan was outstanding in the amount of $300,000 and $150,000 respectively, under the New Promissory Note, as detailed under the heading “Promissory Note – Related Party.” Administrative Service Fee The Company entered into an agreement whereby, commencing on January 11, 2021, the Company has agreed to pay the Sponsor or an affiliate of the Sponsor an amount up to a total of $10,000 per month for office space, utilities, secretarial support and administrative services. For the year ended December 31, 2022, under such agreement, the Company incurred $120,000, in total, which is included due to related party on the accompanying balance sheet as of December 31, 2022. For the year ended December 31, 2021, under such agreement, the Company incurred and paid $120,000 in total. Upon completion of the initial Business Combination or liquidation, the Company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6. Fair Value Measurements The following table presents information about the Company’s assets and liabilities that are measured at fair value on a recurring basis as of June 30, 2023 and December 31, 2022, and indicates the fair value hierarchy of the valuation techniques the Company utilized to determine such fair value.
June 30, Quoted Prices In Active Markets Significant Other Observable Inputs Significant Other Unobservable Inputs
Liabilities:
Warrant liability – Private Placement Warrants $ 632,490 $ — $ — $ 632,490
$ 632,490 $ — $ — $ 632,490
December 31, Quoted Prices In Active Markets Significant Other Observable Inputs Significant Other Unobservable Inputs
Liabilities:
Warrant liability – Private Placement Warrants $ 459,236 $ — $ — $ 459,236
$ 459,236 $ — $ — $ 459,236
Cash held in Trust Account As of June 30, 2023 and December 31, 2022, the Company’s Trust Account consisted of approximately $ 26.3 million and $ 25.0 million, respectively, in cash. Warrant liability — Private Placement Warrants The estimated fair value of the Private Placement Warrants was determined using Level 3 inputs. Inherent in a Monte-Carlo simulation model are assumptions related to expected stock-price volatility (pre-merger and The key inputs into the Monte Carlo simulation model for the Private Placement Warrants were as follows at June 30, 2023 and December 31, 2022:
Input June 30, 2023 December 31, 2022
Expected term (years) 0.79 0.91
Expected volatility 6.4 % 8.3 %
Risk-free interest rate 5.43 % 4.74 %
Stock price $ 10.56 $ 10.11
Dividend yield 0.00 % 0.00 %
Exercise price $ 11.50 $ 11.50 The following table sets forth a summary of the changes in the Level 3 fair value classification:
Warrant Liability
Fair value as of December 31, 2021 $ 5,044,441
Change in fair value (1,747,419 )
Fair value as of March 31, 2022 3,297,022
Change in fair value (2,923,321 )
Fair value as of June 30, 2022 $ 373,701
Fair value as of December 31, 2022 $ 459,236
Change in fair value 151,444
Fair value as of March 31, 2023 610,680
Change in fair value 21,810
Fair value as of June 30, 2023 $ 632,490 </t>
        </is>
      </c>
      <c r="C4" s="4" t="inlineStr">
        <is>
          <t>NOTE 6. Fair Value Measurements The following table presents information about the Company’s assets and liabilities that are measured at fair value on a recurring basis as of December 31, 2022 and December 31, 2021, and indicates the fair value hierarchy of the valuation techniques the Company utilized to determine such fair value.
December 31, Quoted Prices In Active Markets Significant Other Observable Inputs Significant Other Unobservable Inputs (Level 3)
Liabilities:
Warrant liability – Private Placement Warrants $ 459,236 $ — $ — $ 459,236
$ 459,236 $ — $ — $ 459,236
December 31, Quoted Prices In Active Markets Significant Other Observable Inputs Significant Other Unobservable Inputs (Level 3)
Liabilities:
Warrant liability – Private Placement Warrants $ 5,044,441 $ — $ — $ 5,044,441
$ 5,044,441 $ — $ — $ 5,044,441
Cash and securities held in Trust Account As of December 31, 2022, investment in the Company’s Trust Account consisted of approximately $25.0 million, in cash. As of December 31, 2021, investment in the Company’s Trust Account consisted of approximately $1,000 in U.S. Money Market funds and approximately $276.1 million, in U.S. Treasury securities. The Company classifies its U.S. treasury securities as held-to-maturity in Held-to-maturity treasury three months one year The carrying value, excluding gross unrealized holding loss and fair value of held to maturity securities on December 31, 2022 and 2021 are as follows:
Carrying Value/Amortized Cost Gross Unrealized Gains Gross Unrealized Losses Fair Value as of December 31, 2022
Cash $ 25,041,388 $ — $ — $ 25,041,388
$ 25,041,388 $ — $ — $ 25,041,388
Carrying Value/ Cost Gross Unrealized Gains Gross Unrealized Losses Fair Value as of December 31, 2021
U.S. Money Market $ 979 $ — $ — $ 979
U.S. Treasury Securities 276,114,465 4,535 — 276,119,000
$ 276,115,444 $ 4,535 $ — $ 276,119,979
Warrant liability - Private Placement Warrants The estimated fair value of the Private Placement Warrants was determined using Level 3 inputs. Inherent in a Monte-Carlo simulation model are assumptions related to expected stock-price volatility (pre-merger and The key inputs into the Monte Carlo simulation model for the Private Placement Warrants were as follows at December 23, 2021:
Input December 23, 2021
Expected term (years) 5.43
Expected volatility 13.20 %
Risk-free interest rate 1.21 %
Stock price $ 9.88
Dividend yield 0.00 %
Exercise price $ 11.50 The key inputs into the Monte Carlo simulation model for the Private Placement Warrants were as follows at December 31, 2022 and December 31, 2021:
Input December 31, 2022 December 31, 2021
Expected term (years) 0.91 5.40
Expected volatility 8.3 % 11.70 %
Risk-free interest rate 4.74 % 1.20 %
Stock price $ 10.11 $ 9.90
Dividend yield 0.00 % 0.00 %
Exercise price $ 11.50 $ 11.50
The following table sets forth a summary of the changes in the Level 3 fair value classification:
Warrant Liability
Fair value as of December 31, 2021 $ 5,044,441
Change in fair value (4,585,205 )
Fair value as of December 31, 2022 $ 459,2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7. Commitments and Contingencies Registration Rights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2.0% of the gross proceeds of the IPO, or $5,520,000 in the aggregate. In addition, the underwriters were originally entitled to a deferred fee of 3.5% of the gross proceeds of the IPO, or $9,660,000. On December 6, 2022, the Company and EarlyBirdCapital, Inc. (“EarlyBird”) entered into an amendment (the “Amendment”) to the Underwriting Agreement. Among other things, the amendment reduced the amount of the deferred underwriting commission payable to EarlyBird to $ 6,762,000 , which amount, together with reimbursement of EarlyBird’s legal expenses in an amount not to exceed $ 150,000 (the “Expense Reimbursement”), will be payable as follows: (i) upon the closing of the Company’s initial business combination, in an amount equal to the lesser of (A) $ 3,381,000 plus the Expense Reimbursement and (B) the balance of the Company’s Trust Account, after all amounts payable in connection with stockholder redemptions have been so paid and (ii) the remainder pursuant to a convertible promissory note (the “EarlyBird Note”) to be made by the surviving company of the Company’s initial business combination upon the consummation of the Company’s initial business combination. As of June 30, 2023, no amount in Expense Reimbursement has been incurred. If the Company does not consummate an initial business combination, no deferred underwriting commission will be payable to EarlyBird. The Amendment also provides customary registration rights to EarlyBird for the shares of common stock of the maker issuable upon conversion of the EarlyBird Note. As a result, the Company recognized $ 2,898,000 to additional paid-in 6,762,000 . Merger Agreement On November 29, 2021, the Company entered into an agreement and plan of merger (the “Initial Merger Agreement”) by and among the Company, ADEX Merger Sub, LLC, a Delaware limited liability company and a wholly owned direct subsidiary of the Company (“Merger Sub”), and GRIID. On December 23, 2021, October 17, 2022, and February 8, 2023, the parties to the Initial Merger Agreement amended the Initial Merger Agreement (as so amended, the “Merger Agreement”). Pursuant to the Merger Agreement, at the closing of the Merger (the “Closing”), the limited liability company membership interests of Merger Sub will be converted into an equivalent limited liability company membership interest in GRIID, and each limited liability company membership unit of GRIID that is issued and outstanding immediately prior to the effective time of the Merger will automatically be converted into and become the right to receive such unit’s proportionate share, as determined in accordance with the Merger Agreement, of 58,500,000 shares of the Company’s Common Stock. Vendor Agreements On August 17, 2021, the Company entered into a master services agreement (the “Evolve Agreement”) with Evolve Security, LLC (“Evolve”) for cybersecurity due diligence services related to the Merger. Under the Evolve Agreement, the Company paid Evolve $55,000. On August 17, 2021, the Company entered into an engagement letter (the “Edelstein Letter”) with Edelstein &amp; Company, LLP (“Edelstein”) for accounting due diligence services related to the Merger. Under the Edelstein Letter, Edelstein estimated its fees payable by the Company to be $16,000. On August 17, 2021, the Company entered into an engagement letter (the “Lincoln Letter”) with Lincoln International LLC (“Lincoln”) for fairness opinion services related to the Merger. Under the Lincoln Letter, Lincoln will be entitled to receive a contingent fee in the amount of $500,000 plus expenses upon the consummation of the Merger. On August 18, 2021, the Company entered into a consulting agreement (the “Consulting Agreement”) with Arthur D. Little LLC (“ADL”) for technical and commercial due diligence services related to the Merger. Under the Consulting Agreement, ADL will receive a contingent fee in the amount of $250,000 plus expenses upon the consummation of the Merger. On September 13, 2021, the Company entered into an engagement letter (the “M&amp;A Engagement Letter”) with Wells Fargo Securities, LLC (“Wells”), pursuant to which Wells would serve as financial advisor in connection with contemplated acquisitions made by the Company. Under the M&amp;A Engagement Letter, Wells would receive $1,000,000 upon the consummation of a Business Combination, which amount would be offset against any amounts to which Wells is entitled under the Capital Markets Engagement Letter (as defined below), and would be entitled to 30% of any break-up On September 14, 2021, the Company entered into engagement letters relating to a private investment in public equity (“PIPE”) financing (the “PIPE Engagement Letter”) and capital markets advisory services (the “Capital Markets Engagement Letter”), each with Wells. Under the PIPE Engagement Letter, Wells would receive a contingent fee equal to 4% of the gross proceeds of securities sold in the PIPE plus expenses. The Company will be obligated to pay an additional $1,500,000 if the gross proceeds of securities sold in a PIPE is above $100,000,000. Under the Capital Markets Engagement Letter, Wells would receive $3,500,000 upon the consummation of a Business Combination. On May 26, 2022, Wells resigned from its role as capital markets advisor and lead placement agent and waived all rights to any fees and compensation in connection with such roles. Share Purchase Agreement On September 9, 2022, the Company and GRIID entered into a share purchase agreement (the “Share Purchase Agreement”) with GEM Global Yield LLC SCS (the “Purchaser”) and GEM Yield Bahamas Limited (“GYBL”) relating to a share subscription facility. Pursuant to the Share Purchase Agreement, following the consummation of the Merger, subject to certain conditions and limitations set forth in the Share Purchase Agreement, the Company shall have the right, but not the obligation, from time to time at its option, to issue and sell to the Purchaser up to $200.0 million of the Company’s shares of common stock (the “Shares”). Upon the initial satisfaction of the conditions to the Purchaser’s obligation to purchase Shares set forth in the Share Purchase Agreement, the Company will have the right, but not the obligation, from time to time at its sole discretion during the 36-month in the Share Purchase Agreement. In connection with the execution of the Share Purchase Agreement, GRIID agreed to pay to the Purchaser in installments in connection with placements of Shares under the Share Purchase Agreement a $ million commitment fee (the “Commitment Fee”) payable in Shares or cash, as consideration for the Purchaser’s irrevocable commitment to purchase the Shares upon the terms and subject to the satisfaction of the conditions set forth in the Share Purchase Agreement. Also, GRIID will be obligated to issue to the Purchaser a warrant, expiring on the third anniversary of the public listing date of the continuing company of the Merger, to purchase % of the total equity interests (on a fully diluted basis) outstanding immediately after the completion of the Merger, at an exercise price per Share equal to the lesser of: (i) the closing bid price of the Company’s Shares as reported by the New York Stock Exchange on September 9, 2022 and (ii) % of the closing price of the Shares on the public listing date. Additionally, pursuant to the Share Purchase Agreement, GRIID would be obligated to pay a private transaction fee of % of the total consideration paid in a private Busi ness Combina tion transaction with a counterparty that was introduced to GRIID by the Purchaser or an affiliate of the Purchaser in the event that GRIID consummates such a transaction in lieu of the Merger or any other Business Combination transaction the result of which is GRIID continuing as a publicly listed company. Blockchain Settlement and Release Agreement On October 9, 2022, the Company entered into a settlement and release agreement with GRIID and its affiliates and Blockchain and certain of its affiliates (the “Blockchain Settlement and Release Agreement”), pursuant to which Blockchain waived any potential defaults under the Third Amended and Restated Credit Agreement between GRIID and Blockchain, dated November 19, 2021 (the “Prior Credit Agreement”) and the parties agreed to release each other from any claims related to the Prior Credit Agreement. </t>
        </is>
      </c>
      <c r="C4" s="4" t="inlineStr">
        <is>
          <t xml:space="preserve"> NOTE 7 . Commitments and Contingencies Registration Rights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2.0% of the gross proceeds of the IPO, or $5,520,000 in the aggregate. In addition, the underwriters are entitled to a deferred fee of 3.5% of the gross proceeds of the IPO, or $9,660,000. On December 6, 2022, the Company and EarlyBirdCapital, Inc. (“EarlyBird”) entered into an amendment (the “Amendment”) to the Underwriting Agreement. Among other things, the amendment reduced the amount of the deferred underwriting commission payable to EarlyBird to $6,762,000, which amount, together with reimbursement of EarlyBird’s legal expenses in an amount not to exceed $150,000 (the “Expense Reimbursement”), will be payable as follows: (i) upon the closing of the Company’s initial business combination, in an amount equal to the lesser of (A) $3,381,000 plus the Expense Reimbursement and (B) the balance of the Company’s Trust Account, after all amounts payable in connection with stockholder redemptions have been so paid and (ii) the remainder pursuant to a convertible promissory note to be made by the surviving company of the Company’s initial business combination upon the consummation of the Company’s initial business combination. As of December 31, 2022, no amount in Expense Reimbursement has been incurred. If the Company does not consummate an initial business combination, no deferred underwriting commission will be payable to EarlyBird. The Amendment also provides customary registration rights to EarlyBird for the shares of common stock of the Maker issuable upon conversion of the Note. As a result, the Company recognized $2,898,000 to additional paid-in Merger Agreement On November 29, 2021, the Company entered into an agreement and plan of merger (the “Initial Merger Agreement”) by and among the Company, ADEX Merger Sub, LLC, a Delaware limited liability company and a wholly owned direct subsidiary of the Company (“Merger Sub”), and GRIID. On December 23, 2021, October 17, 2022, and February 8, 2023, the parties to the Initial Merger Agreement amended the Initial Merger Agreement (as so amended, the “Merger Agreement”). Pursuant to the Merger Agreement, at the closing of the Merger (the “Closing”), the limited liability company membership interests of Merger Sub will be converted into an equivalent limited liability company membership interest in GRIID, and each limited liability company membership unit of GRIID that is issued and outstanding immediately prior to the effective time of the Merger will automatically be converted into and become the right to receive such unit’s proportionate share, as determined in accordance with the Merger Agreement, of 58,500,000 shares of the Company’s common stock. Vendor Agreements On August 17, 2021, the Company entered into a master services agreement (the “Evolve Agreement”) with Evolve Security, LLC (“Evolve”) for cybersecurity due diligence services related to the Merger. Under the Evolve Agreement, the Company paid Evolve $55,000. On August 17, 2021, the Company entered into an engagement letter (the “Edelstein Letter”) with Edelstein &amp; Company, LLP (“Edelstein”) for accounting due diligence services related to the Merger. Under the Edelstein Letter, Edelstein estimated its fees payable by the Company to be $16,000. On August 17, 2021, the Company entered into an engagement letter (the “Lincoln Letter”) with Lincoln International LLC (“Lincoln”) for fairness opinion services related to the Merger. Under the Lincoln Letter, Lincoln will be entitled to receive a fee in the amount of $500,000 plus expenses upon the consummation of the Merger. On August 18, 2021, the Company entered into a consulting agreement (the “Consulting Agreement”) with Arthur D. Little LLC (“ADL”) for technical and commercial due diligence services related to the Merger. Under the Consulting Agreement, ADL will receive a contingent fee in the amount of $250,000 plus expenses upon the consummation of the Merger. On September 13, 2021, the Company entered into an engagement letter (the “M&amp;A Engagement Letter”) with Wells Fargo Securities, LLC (“Wells”), pursuant to which Wells would serve as financial advisor in connection with contemplated acquisitions made by the Company. Under the M&amp;A Engagement Letter, Wells would receive $1,000,000 upon the consummation of a Business Combination, which amount would be offset against any amounts to which Wells is entitled under the Capital Markets Engagement Letter (as defined below), and would be entitled to 30% of any break-up On September 14, 2021, the Company entered into engagement letters relating to a private investment in public equity (“PIPE”) financing (the “PIPE Engagement Letter”) and capital markets advisory services (the “Capital Markets Engagement Letter”), each with Wells. Under the PIPE Engagement Letter, Wells would receive a contingent fee equal to 4% of the gross proceeds of securities sold in the PIPE plus expenses. The Company will be obligated to pay an additional $1,500,000 if the gross proceeds of securities sold in a PIPE is above $100,000,000. Under the Capital Markets Engagement Letter, Wells would receive $3,500,000 upon the consummation of a Business Combination. On May 26, 2022, Wells resigned from its role as capital markets advisor and lead placement agent and waived all rights to any fees and compensation in connection with such roles. Share Purchase Agreement On September 9, 2022, the Company and GRIID entered into a share purchase agreement (the “Share Purchase Agreement”) with GEM Global Yield LLC SCS (the “Purchaser”) and GEM Yield Bahamas Limited (“GYBL”) relating to a share subscription facility. Pursuant to the Share Purchase Agreement, following the consummation of the Merger, subject to certain conditions and limitations set forth in the Share Purchase Agreement, the Company shall have the right, but not the obligation, from time to time at its option, to issue and sell to the Purchaser up to $200.0 million of the Company’s shares of common stock (the “Shares”). Upon the initial satisfaction of the conditions to the Purchaser’s obligation to purchase Shares set forth in the Share Purchase Agreement, the Company will have the right, but not the obligation, from time to time at its sole discretion during the 36-month Blockchain Settlement and Release Agreement On October 9, 2022, the Company entered into a settlement and release agreement with GRIID and its affiliates and Blockchain and certain of its affiliates (the “Blockchain Settlement and Release Agreement”), pursuant to which Blockchain waived any potential defaults under the Third Amended and Restated Credit Agreement between GRIID and Blockchain, dated November 19, 2021 (the “Prior Credit Agreement”) and the parties agreed to release each other from any claims related to the Prior Credit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tockholder's Deficit</t>
        </is>
      </c>
      <c r="B4" s="4" t="inlineStr">
        <is>
          <t>Note 8. Stockholders’ Deficit Preferred Stock 1,000,000 shares of preferred stock with a par value of $ 0.0001 per share with such designations, voting and other rights and preferences as may be determined from time to time by the Company’s board of directors. As of June 30, 2023 and December 31, 2022, there were no shares of preferred stock issued or outstanding. Common Stock 100,000,000 shares of common stock with a par value of $ 0.0001 per share. There were 9,367,422 shares of common stock issued and outstanding, including 2,467,422 Public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mon stock may fall below the $18.00 redemption trigger price as well as the $11.50 (for whole shares) warrant exercise price after the redemption notice is issued. If the Company calls the warrants for redemption as described above, management will have the option to require any holder that wishes to exercise its warrant including the holders (other than the original holders) of the Private Placement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If management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management does not take advantage of this option, the holders of the Private Placement Warrants and their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 9.20</t>
        </is>
      </c>
      <c r="C4" s="4" t="inlineStr">
        <is>
          <t xml:space="preserve">NOTE 8. Stockholders’ Deficit Preferred Stock Common Stock Public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mon stock may fall below the $18.00 redemption trigger price as well as the $11.50 (for whole shares) warrant exercise price after the redemption notice is issued. If the Company calls the warrants for redemption as described above, management will have the option to require any holder that wishes to exercise its warrant including the holders (other than the original holders) of the Private Placement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If management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management does not take advantage of this option, the holders of the Private Placement Warrants and their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by the applicable extension deadlin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 NOTE 9. Income Tax The Company’s net deferred tax assets are as follows:
December 31, 2022 December 31, 2021
Deferred tax assets:
Organizational costs/Startup expenses $ 321,981 $ 152,688
Federal net operating loss carryforwards — 17,851
Total deferred tax assets 321,981 170,539
Valuation allowance (321,981 ) (170,539 )
Deferred tax assets, net of allowance $ — $ —
The income tax provision consists of the following:
December 31, 2022 December 31, 2021
Federal
Current $ 795,203 $ —
Deferred (151,332 ) (170,539 )
State
Current — —
Deferred — —
Change in valuation allowance 151,332 170,539
Income tax provision $ 795,203 $ —
As of December 31, 2022 and 2021, the Company had $0 and $85,006 U.S. federal net operating loss carryovers available to offset future taxable income, which do not expir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an increase of $151,332 and $170,539, respectively. Reconciliations of the federal income tax rate to the Company’s effective tax rate at December 31, 2022 and 2021 are as follows:
December 31, 2022 December 31, 2021
Statutory federal income tax rate 21.0 % 21.0 %
State taxes, net of federal tax benefit 0.0 % 0.0 %
Change in fair value of warrants -17.1 % 7.6 %
Acquisition related expenses 7.5 % -22.1 %
Change in valuation allowance 2.7 % -6.5 %
Effective tax rate 14.1 % — % In certain cases, the Company’s uncertain tax positions are related to tax years that remain subject to examination by the relevant tax authorities. The Company files federal and state income tax returns in jurisdictions with varying statutes of limitations. The 2021 through 2022 tax years generally remain subject to examination by federal and state tax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consolidated financial statements were issued. Based upon this review, other than described below, the Company did not identify any subsequent events other than noted below that would have required adjustment or disclosure in the condensed consolidated financial statements. On July 11, 2023, the Company obtained stockholder approval to allow the Company to further extend the time by which it must complete its initial business combination up to an additional two times at the election of the board of directors for an additional three months each time, for a maximum of two three-month extensions. Effective as of such date, the Company amended its amended and restated certificate of incorporation, as amended, to provide for such extensions. In connection with the stockholders’ vote, holders of 467,396 shares of Common Stock exercised their right to redeem such shares for a pro rata portion of the funds in the Company’s Trust Account, representing approximately $ 4.9 million (approximately $ 10.58 per share). On July 12, 2023, the board of directors of the Company elected to extend the date by which the Company must complete an initial business combination by three months, from July 14, 2023 to October 14, 2023 . In connection with the first and second month of the Second Extension, GRIID Infrastructure LLC deposited an aggregate of $ 120,000 ($ 60,000 per month representing approximately $ 0.03 per public share) into the Company’s Trust Account for the Company’s public stockholders on behalf of the Company. This deposit is loaned to the Company pursuant to the GRIID Note. This three-month extension is the first of two three-month extensions permitted under the Company’s governing documents and provides the Company with additional time to complete its initial business combination. Loans may be made under the GRIID Note in an aggregate principal amount of up to $ 1,800,000 . Currently, the outstanding principal amount under the GRIID Note is $ 1,358,272 . Interest will accrue on the outstanding principal amount of the GRIID Note at a rate per annum equal to the Applicable Federal Rate set forth by the Internal Revenue Service pursuant to Section 1274(d) of the Internal Revenue Code. The GRIID Note has a maturity date of the earlier of (i) any determination by the Company’s board of directors to liquidate the Company and (ii) the effective date of the merger involving Griid Holdco LLC and the Company pursuant to the Merger Agreement. The failure to timely repay outstanding amounts under the GRIID Note within five days of the maturity date or the occurrence of certain liquidation and bankruptcy events constitute an event of default under the GRIID Note and could result in acceleration of the Company’s repayment obligations thereunder.</t>
        </is>
      </c>
      <c r="C4" s="4" t="inlineStr">
        <is>
          <t xml:space="preserve">NOTE 10. Subsequent Events The Company evaluated subsequent events and transactions that occurred after the consolidated balance sheet date up to the date that the consolidated financial statements were issued. Based upon this review, the Company did not identify any subsequent events other than noted below that would have required adjustment or disclosure in the consolidated financial statements. The Company in January 2023 instructed Continental Stock Transfer &amp; Trust Company, the trustee with respect to the Trust Account, to liquidate the U.S. government treasury obligations or money market funds held in the Trust Account and thereafter to hold all funds in the Trust Account in cash until the earlier of consummation of the Company’s initial business combination or liquidation. As a result, all funds in the Trust Account are currently held in cash. On January 12, February 8, 2023 and March 12, 2023, the board of directors of the Company elected to extend the date by which the Company must complete an initial business combination, on each occasion by one month, from January 14, 2023 to April 14, 2023 (the “Extensions”). In connection with the Extension, GRIID Infrastructure LLC deposited an aggregate of $444,136 (representing $0.06 per public share per month) into the Company’s Trust Account on behalf of the Company. This deposit was loaned to the Company pursuant to a promissory note issued by the Company to GRIID Infrastructure on January 13, 2023. The Extensions are the first, second and third of six one-month Loans may be made under the above note in an aggregate principal amount of up to $900,000. Currently, the outstanding principal amount under the Note is $ 444,136. Interest will accrue on the outstanding principal amount of the Note at a rate per annum equal to the Applicable Federal Rate set forth by the Internal Revenue Service pursuant to Section 1274(d) of the Internal Revenue Code. The Note has a maturity date of the earlier of (i) any determination by the Company’s board of directors to liquidate the Company and (ii) the effective date of the merger involving Griid Holdco LLC and the Company pursuant to the Merger Agreement. The failure to timely repay outstanding amounts under the Note within five days of the maturity date or the occurrence of certain liquidation and bankruptcy events constitute an event of default under the Note and could result in acceleration of the Company’s repayment obligations thereunder. On February 7, 2023, the New York Stock Exchange (the “NYSE”) notified the Company that trading in the Company’s common stock, units and warrants had been halted, as the Company no longer satisfied the continued listing standard of the NYSE requiring the Company to maintain an average aggregate global market capitalization attributable to its publicly held shares over a consecutive 30 trading day period of at least $40,000,000. On February 13, 2023, the Company was approved for listing on the NYSE American LLC (the “NYSE American”) and its common stock, units and warrants began trading on the NYSE American on February 16,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presentation of the balances and results for the periods presented. Operating results for the three and six months ended June 30, 2023 are not necessarily indicative of the results that may be expected through December 31, 2023. The accompanying unaudited condensed consolidated financial statements should be read in conjunction with the audited financial statements and notes thereto included in the Form 10-K</t>
        </is>
      </c>
      <c r="C4" s="4" t="inlineStr">
        <is>
          <t>Basis of Presentation The accompanying consolidated financial statements are presented in accordance with accounting principles generally accepted in the United States of America (“U.S. GAAP”) and pursuant to the rules and regulations of the SEC.</t>
        </is>
      </c>
    </row>
    <row r="5">
      <c r="A5" s="4" t="inlineStr">
        <is>
          <t>Principles of Consolidation</t>
        </is>
      </c>
      <c r="B5" s="4" t="inlineStr">
        <is>
          <t xml:space="preserve">Principles of Consolidation The accompanying consolidated financial statements include the accounts of the Company and its wholly-owned subsidiary, ADEX Merger Sub, LLC. There has been no intercompany activity since inception. </t>
        </is>
      </c>
      <c r="C5" s="4" t="inlineStr">
        <is>
          <t xml:space="preserve">Principles of Consolidation The accompanying consolidated financial statements include the accounts of the Company and its wholly owned subsidiary, ADEX Merger Sub, LLC. There has been no intercompany activity since incep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7">
      <c r="A7" s="4" t="inlineStr">
        <is>
          <t>Use of Estimates</t>
        </is>
      </c>
      <c r="B7" s="4"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c r="C7"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Cash and Cash Equivalents The Company considers all short-term investments with an original maturity of three months or less when purchased to be cash equivalents. The Company did no t have any cash equivalents as of June 30, 2023 and December 31, 2022.</t>
        </is>
      </c>
      <c r="C8"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9">
      <c r="A9" s="4" t="inlineStr">
        <is>
          <t>Cash and Securities Held in Trust Account</t>
        </is>
      </c>
      <c r="B9" s="4" t="inlineStr">
        <is>
          <t>Cash and Securities Held in Trust Account Cash and securities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t>
        </is>
      </c>
      <c r="C9" s="4" t="inlineStr">
        <is>
          <t xml:space="preserve">Cash and Securities Held in Trust Account Cash and securities held in Trust Account consist of United States Treasury securities. The Company classifies its United States Treasury securities as held-to-maturity in and Equity Securities.” Held-to-maturity securities maturity. Held-to-maturity treasury A decline in the market value of held-to-maturity securities to year-end, forecasted Premiums and discounts are amortized or accreted over the life of the related held-to-maturity security Cash held in Trust Account for redeemed shares represents amount owed to a stockholder for the shares of common stock they elected to redeem in connection with the shareholder meeting held on December 23, 2022, which was not paid at such time due a clerical error, and was subsequently corrected. As of December 31, 2022, the amount due to this stockholder is reflected as common stock to be redeemed in the accompanying consolidated balance sheet.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s. The fair values of cash and promissory note to related party are estimated to approximate the carrying values as of June 30, 2023 and December 31, 2022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t>
        </is>
      </c>
      <c r="C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promissory note to related party are estimated to approximate the carrying values as of December 31, 2022 and December 31, 2021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 250,000 . At June 30, 2023 and December 31, 2022, the Company has not experienced losses on this account, and management believes that the Company is not exposed to significant risks on such account.</t>
        </is>
      </c>
      <c r="C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2 and December 31, 2021, the Company has not experienced losses on this account, and management believes that the Company is not exposed to significant risks on such account. </t>
        </is>
      </c>
    </row>
    <row r="12">
      <c r="A12" s="4" t="inlineStr">
        <is>
          <t>Common Stock Subject to Possible Redemption</t>
        </is>
      </c>
      <c r="B12" s="4" t="inlineStr">
        <is>
          <t>Common Stock Subject to Possible Redemption All of the 27,600,000 shares of common stock sold as part of the Units (see Note 3) contain a redemption feature, which allows for the redemption of such Public Shares in connection with the Company’s liquidation, if there is a stockholder vote or tender offer in connection with a Business Combination or certain amendments to the Company’s amended and restated articles of incorporation. In accordance with ASC 480-10-S99, The Company recognizes changes in redemption value immediately as they occur upon the IPO and will adjust the carrying value of redeemable shares of common stock to equal the redemption value at the end of each reporting period. Increases or decreases in the carrying amount of redeemable shares of common stock are recorded as charges against additional paid-in On December 23, 2022, the Company held a special meeting of stockholders in which the stockholders approved an amendment to the Company’s Amended and Restated Certificate of Incorporation to extend the date by which the Company must consummate its initial Business Combination up to six times at the election of the Company’s board of directors for an additional one month each time (for a maximum of six one-month ten business days thereafter, redeem all of the shares of Common Stock included as part of the Units sold in the Company’s IPO and (c) as promptly as reasonably possible following such redemption, subject to the approval of the Company’s remaining stockholders and in accordance with applicable law, dissolve and liquidate. On July 11, 2023, we obtained stockholder approval to allow us to further extend the time by which we must complete our initial business combination up to an additional two times at the election of our board of directors for an additional three months each time, for a maximum of two three-month extensions. In connection with the stockholders’ vote at the special meeting of stockholders on December 23, 2022, holders of 25,132,578 shares of Common Stock exercised their right to redeem such Public Shares for a pro rata portion of the funds in the Company’s Trust Account, representing approximately $ 253.6 million (approximately $ 10.09 per share). Following such redemptions, the Company had 2,467,422 Public Shares outstanding. In connection with the stockholders’ vote at a special meeting of stockholders held on July 11, 2023, holders of 467,396 shares of common stock exercised their right to redeem such shares for a pro rata portion of the funds in the Trust Account, representing approximately $ 4.9 million (approximately $ 10.58 per share). Following redemptions, we have 2,000,026 IPO Shares outstanding.</t>
        </is>
      </c>
      <c r="C12" s="4" t="inlineStr">
        <is>
          <t xml:space="preserve">Common Stock Subject to Possible Redemption All of the shares of common stock sold as part of the Units (see Note 3) contain a redemption feature, which allows for the redemption of such Public Shares in connection with the Company’s liquidation, if there is a stockholder vote or tender offer in connection with a Business Combination or certain amendments to the Company’s amended and restated articles of incorporation. In accordance with ASC 480-10-S99, The Company recognizes changes in redemption value immediately as they occur upon the IPO and will adjust the carrying value of redeemable shares of common stock to equal the redemption value at the end of each reporting period. Increases or decreases in the carrying amount of redeemable shares of common stock are recorded as charges against additional paid-in On December 23, 2022, the Company held a special meeting of stockholders in which the stockholders approved an amendment to the Company’s Amended and Restated Certification of Incorporation to extend the date by which the Company must consummate its initial Business Combination up to six times at the election of the Company’s board of directors for an additional one month each time (for a maximum of six one-month In connection with the stockholders’ vote at the special meeting of stockholders on December 23, 2022, stockholders representing 25,132,578 shares of common stock exercised their right to redeem such shares for a pro rata portion of the funds in the Company’s Trust Account for approximately $253.6 million (approximately $10.09 per share). Following redemptions, the Company has 2,467,422 Public Shares outstanding. </t>
        </is>
      </c>
    </row>
    <row r="13">
      <c r="A13" s="4" t="inlineStr">
        <is>
          <t>Net (Loss) Income Per Share of Common Stock</t>
        </is>
      </c>
      <c r="B13" s="4" t="inlineStr">
        <is>
          <t xml:space="preserve">Net (Loss) Income Per Share of Common Stock The Company has two categories of shares, which are referred to as redeemable shares of common stock and non-redeemable shares. The table below presents a reconciliation of the numerator and denominator used to compute basic and diluted net (loss) income per share for each category for the three and months ended June 30, 2023 and 2022:
Three Months Ended June 30, Six Months Ended June 30,
2023 2022 2023 2022
Redeemable Non- Redeemable Non- Redeemable Non- Redeemable Non-
Basic and diluted net (loss) income per
Numerator:
Allocation of net (loss) income $ (181,054 ) $ (506,306 ) $ 2,150,495 $ 537,624 $ (423,485 ) $ (1,184,251 ) $ 3,124,684 $ 781,171
Denominator:
Weighted Average Shares Outstanding 2,467,422 6,900,000 27,600,000 6,900,000 2,467,422 6,900,000 27,600,000 6,900,000
Basic and diluted net (loss) income per share $ (0.07 ) $ (0.07 ) $ 0.08 $ 0.08 $ (0.17 ) $ (0.17 ) $ 0.11 $ 0.11 </t>
        </is>
      </c>
      <c r="C13" s="4" t="inlineStr">
        <is>
          <t xml:space="preserve">Net Income (Loss) Per Share of Common Stock The Company has two categories of shares, which are referred to as redeemable shares of common stock and non-redeemable
Year Ended December 31, 2022 Year Ended December 31, 2021
Redeemable Non- Redeemable Redeemable Non- Redeemable
Basic and diluted net income (loss) per ordinary share
Numerator:
Allocation of net income (loss), as adjusted $ 3,860,456 $ 972,392 $ (2,091,672 ) $ (541,088 )
Denominator:
Weighted Average Shares Outstanding including common stock subject to redemption 27,393,431 6,900,000 26,492,055 6,853,151
Basic and diluted net income (loss) per ordinary share $ 0.14 $ 0.14 $ (0.08 ) $ (0.08 ) </t>
        </is>
      </c>
    </row>
    <row r="14">
      <c r="A14" s="4" t="inlineStr">
        <is>
          <t>Offering Costs Associated with Initial Public Offering</t>
        </is>
      </c>
      <c r="B14" s="4" t="inlineStr">
        <is>
          <t>Offering Costs associated with the Initial Public Offering The Company complies with the requirements of the ASC 340-10-S99-1</t>
        </is>
      </c>
      <c r="C14" s="4" t="inlineStr">
        <is>
          <t>Offering Costs associated with the Initial Public Offering The Company complies with the requirements of the ASC 340-10-S99-1 and</t>
        </is>
      </c>
    </row>
    <row r="15">
      <c r="A15" s="4" t="inlineStr">
        <is>
          <t>Derivative Financial Instruments</t>
        </is>
      </c>
      <c r="B15"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815-40”).” re-assessed At June 30, 2023 and December 31, 2022, the Company has evaluated both the Public Warrants (as defined below) and Private Placement Warrants under ASC 480 and ASC 815-40. Warrant must be recorded as a liability. Accordingly, the Company classified each Private Placement Warrant as a liability at its fair value. This liability is subject to re-measurement at each balance sheet date. With each such re-measurement, the warrant liability will be adjusted to fair value, with the change in fair value recognized in the Company’s consolidated statements of operations. On the date of the IPO, the Company’s Private Placement Warrants met the criteria for equity accounting treatment. On December 23, 2021, the Private Placement Warrants were modified such that the Private Placement Warrants no longer meet the criteria for equity treatment. As such, the Private Placement Warrants were treated as derivative liability instruments from the date of the modification.</t>
        </is>
      </c>
      <c r="C15"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Derivatives and Hedging – Contracts in Entity’s Own Stock (“ASC 815-40”).” The is re-assessed at At December 31, 2022 and December 31, 2021, the Company has evaluated both the Public Warrants (as defined below) and Private Placement Warrants under ASC 480 and ASC 815-40. re-measurement re-measurement,</t>
        </is>
      </c>
    </row>
    <row r="16">
      <c r="A16" s="4" t="inlineStr">
        <is>
          <t>Income Taxes</t>
        </is>
      </c>
      <c r="B16"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effective tax rate was ( 6.55 )% and 0.82 % for the three months ended June 30, 2023 and 2022, respectively, and ( 5.08 )% and 0.57 % for the six months ended June 30, 2023 and 2022, respectively. The effective tax rate differs from the statutory tax rate of 21 % for the three months ended June 30, 2023 and 2022, due to changes in fair value in warrant liability, nondeductible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1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isks and Uncertainties</t>
        </is>
      </c>
      <c r="B17" s="4" t="inlineStr">
        <is>
          <t xml:space="preserve"> Risks and Uncertainties Management continues to evaluate the impact of the COVID-19 Inflation Reduction Act of 2022 The Inflation Reduction Act of 2022, signed into law on August 16, 2022, introduced a new excise tax on repurchases of stock after December 31, 2022 by domestic corporations whose stock is traded on an established securities market. The U.S. Department of the Treasury and the Internal Revenue Services have issued initial guidance on which taxpayers may rely on until proposed regulations are published. The new excise tax is imposed on the repurchasing corporation, not the stockholders whose stock is repurchased. The tax is imposed at a rate of 1 % of the fair market value of the stock repurchased during the corporation’s taxable year, reduced by the fair market value of stock issued during the taxable year and any repurchased stock that is statutorily excepted from the excise tax. Because the Company is a Delaware corporation and its common stock is traded on the NYSE American, repurchases of the Company’s stock for cash will be subject to this 1 % excise tax, subject to the amount of Common Stock that the Company may issue. The excise tax will be imposed for any taxable year only if the amount of Common Stock repurchased (without regard to the value of stock issued during the year or excepted from the excise tax) exceeds $ 1 million. Under the initial guidance, the due date for payment of the excise tax for the current taxable year is April 30, 2024. The Company has confirmed that funds in the Trust Account, including the interest earned thereon, shall not be used to pay for any excise tax that may be levied in connection with any redemptions of its Public Shares.</t>
        </is>
      </c>
      <c r="C17" s="4" t="inlineStr">
        <is>
          <t xml:space="preserve">Risks and Uncertainties Management continues to evaluate the impact of the COVID-19 pandemic Inflation Reduction Act of 2022 The Inflation Reduction Act of 2022, signed into law on August 16, 2022, introduced a new excise tax on repurchases of stock after December 31, 2022 by domestic corporations whose stock is traded on an established securities market. The new excise tax is imposed on the repurchasing corporation, not the stockholders whose stock is repurchased. The tax is imposed at a rate of 1% of the fair market value of the stock repurchased during the corporation’s taxable year, reduced by the fair market value of stock issued during the taxable year. Because the Company is a Delaware corporation and its common stock is traded on the NYSE American, repurchases of the Company’s stock will be subject to this 1% excise tax. Recently issued guidance from the Department of the Treasury and the Internal Revenue Service does not exclude the Company’s common stock issued in exchange for units of GRIID limited liability company membership units from reducing the value of repurchased stock for this purpose. If the fair market value of the redeemed Public Shares is netted against the fair market value of the Company’s common stock issued in connection with the Merger, there should be no liability for the stock repurchase excise tax as a result of the redemption of Public Shares. If, however, the new excise tax is imposed on the Company with respect to redemptions of Public Shares in connection with the Merger, the Company will use interest earned on the Trust Account, as permitted by the Amended and Restated Certificate of Incorporation, to satisfy any excise tax liability. </t>
        </is>
      </c>
    </row>
    <row r="18">
      <c r="A18" s="4" t="inlineStr">
        <is>
          <t>Recent Accounting Pronouncements</t>
        </is>
      </c>
      <c r="B18" s="4" t="inlineStr">
        <is>
          <t xml:space="preserve"> Recent Accounting Standards In August 2020, the FASB issued Accounting Standards Update (“ASU”) 2020-06, 470-20) 815-40) 2020-06”) 2020-06 2020-06 if-converted 2020-06 2020-06 Management does not believe that any recently issued, but not effective, accounting standards, if currently adopted, would have a material effect on the Company’s unaudited condensed consolidated financial statements. </t>
        </is>
      </c>
      <c r="C18" s="4" t="inlineStr">
        <is>
          <t xml:space="preserve">Recent Accounting Standards In August 2020, the FASB issued Accounting Standards Update (“ASU”) 2020-06, Debt (Subtopic 470-20) and (Subtopic 815-40) (“ASU 2020-06”) to ASU 2020-06 eliminates 2020-06 amends if-converted ASU 2020-06 is ASU 2020-06 would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Net (Loss) Income Per Share of Common Stock</t>
        </is>
      </c>
      <c r="B4" s="4" t="inlineStr">
        <is>
          <t xml:space="preserve">The table below presents a reconciliation of the numerator and denominator used to compute basic and diluted net (loss) income per share for each category for the three and months ended June 30, 2023 and 2022:
Three Months Ended June 30, Six Months Ended June 30,
2023 2022 2023 2022
Redeemable Non- Redeemable Non- Redeemable Non- Redeemable Non-
Basic and diluted net (loss) income per
Numerator:
Allocation of net (loss) income $ (181,054 ) $ (506,306 ) $ 2,150,495 $ 537,624 $ (423,485 ) $ (1,184,251 ) $ 3,124,684 $ 781,171
Denominator:
Weighted Average Shares Outstanding 2,467,422 6,900,000 27,600,000 6,900,000 2,467,422 6,900,000 27,600,000 6,900,000
Basic and diluted net (loss) income per share $ (0.07 ) $ (0.07 ) $ 0.08 $ 0.08 $ (0.17 ) $ (0.17 ) $ 0.11 $ 0.11 </t>
        </is>
      </c>
      <c r="C4" s="4" t="inlineStr">
        <is>
          <t xml:space="preserve">The table below presents a reconciliation of the numerator and denominator used to compute basic and diluted net income (loss) per share for each category for the year-ended December 31, 2022 and 2021:
Year Ended December 31, 2022 Year Ended December 31, 2021
Redeemable Non- Redeemable Redeemable Non- Redeemable
Basic and diluted net income (loss) per ordinary share
Numerator:
Allocation of net income (loss), as adjusted $ 3,860,456 $ 972,392 $ (2,091,672 ) $ (541,088 )
Denominator:
Weighted Average Shares Outstanding including common stock subject to redemption 27,393,431 6,900,000 26,492,055 6,853,151
Basic and diluted net income (loss) per ordinary share $ 0.14 $ 0.14 $ (0.08 ) $ (0.0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itial Public Offering (Tables)</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Schedule of Common Stock Subject to Possible Redemption</t>
        </is>
      </c>
      <c r="B4" s="4" t="inlineStr">
        <is>
          <t xml:space="preserve"> As of June 30, 2023 and December 31, 2022, common stock subject to possible redemption reflected on the condensed consolidated balance sheets is reconciled in the following table:
Common stock subject to possible redemption, December 31, 2022 25,273,823
Add:
Remeasurement of carrying value to redemption value 579,858
Common stock subject to possible redemption, March 31, 2023 25,853,681
Add:
Remeasurement of carrying value to redemption value 609,241
Common stock subject to possible redemption, June 30, 2023 $ 26,462,922</t>
        </is>
      </c>
      <c r="C4" s="4" t="inlineStr">
        <is>
          <t xml:space="preserve"> As of December 31, 2022 and 2021, common stock subject to possible redemption reflected on the consolidated balance sheets is reconciled in the following table:
January 1, 2021 $ —
Gross proceeds from public issuance 276,000,000
Less:
Proceeds allocated to public warrants (16,771,351 )
Common stock issuance costs (14,849,933 )
Plus:
Remeasurement of carrying value to redemption value 31,621,284
Common stock subject to possible redemption, December 31, 2021 276,000,000
Remeasurement of carrying value to redemption value 2,986,368
Redemptions (253,712,545 )
Common stock subject to possible redemption, December 31, 2022 $ 25,273,8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62588</v>
      </c>
      <c r="C3" s="5" t="n">
        <v>992187</v>
      </c>
      <c r="D3" s="5" t="n">
        <v>462274</v>
      </c>
    </row>
    <row r="4">
      <c r="A4" s="4" t="inlineStr">
        <is>
          <t>Prepaid expenses</t>
        </is>
      </c>
      <c r="B4" s="6" t="n">
        <v>51130</v>
      </c>
      <c r="C4" s="6" t="n">
        <v>77774</v>
      </c>
      <c r="D4" s="6" t="n">
        <v>265282</v>
      </c>
    </row>
    <row r="5">
      <c r="A5" s="4" t="inlineStr">
        <is>
          <t>Cash held in Trust Account for redeemed shares</t>
        </is>
      </c>
      <c r="B5" s="6" t="n">
        <v>0</v>
      </c>
      <c r="C5" s="6" t="n">
        <v>1093204</v>
      </c>
      <c r="D5" s="4" t="inlineStr">
        <is>
          <t xml:space="preserve"> </t>
        </is>
      </c>
    </row>
    <row r="6">
      <c r="A6" s="4" t="inlineStr">
        <is>
          <t>Total Current Assets</t>
        </is>
      </c>
      <c r="B6" s="6" t="n">
        <v>113718</v>
      </c>
      <c r="C6" s="6" t="n">
        <v>2163165</v>
      </c>
      <c r="D6" s="6" t="n">
        <v>727556</v>
      </c>
    </row>
    <row r="7">
      <c r="A7" s="4" t="inlineStr">
        <is>
          <t>Prepaid expenses, non-current</t>
        </is>
      </c>
      <c r="B7" s="4" t="inlineStr">
        <is>
          <t xml:space="preserve"> </t>
        </is>
      </c>
      <c r="C7" s="4" t="inlineStr">
        <is>
          <t xml:space="preserve"> </t>
        </is>
      </c>
      <c r="D7" s="6" t="n">
        <v>14384</v>
      </c>
    </row>
    <row r="8">
      <c r="A8" s="4" t="inlineStr">
        <is>
          <t>Cash held in Trust Account</t>
        </is>
      </c>
      <c r="B8" s="6" t="n">
        <v>26328395</v>
      </c>
      <c r="C8" s="6" t="n">
        <v>25041388</v>
      </c>
      <c r="D8" s="6" t="n">
        <v>276115444</v>
      </c>
    </row>
    <row r="9">
      <c r="A9" s="4" t="inlineStr">
        <is>
          <t>TOTAL ASSETS</t>
        </is>
      </c>
      <c r="B9" s="6" t="n">
        <v>26442113</v>
      </c>
      <c r="C9" s="6" t="n">
        <v>27204553</v>
      </c>
      <c r="D9" s="6" t="n">
        <v>276857384</v>
      </c>
    </row>
    <row r="10">
      <c r="A10" s="3" t="inlineStr">
        <is>
          <t>Current liabilities</t>
        </is>
      </c>
      <c r="B10" s="4" t="inlineStr">
        <is>
          <t xml:space="preserve"> </t>
        </is>
      </c>
      <c r="C10" s="4" t="inlineStr">
        <is>
          <t xml:space="preserve"> </t>
        </is>
      </c>
      <c r="D10" s="4" t="inlineStr">
        <is>
          <t xml:space="preserve"> </t>
        </is>
      </c>
    </row>
    <row r="11">
      <c r="A11" s="4" t="inlineStr">
        <is>
          <t>Accrued offering costs and expenses</t>
        </is>
      </c>
      <c r="B11" s="6" t="n">
        <v>6165503</v>
      </c>
      <c r="C11" s="6" t="n">
        <v>4807419</v>
      </c>
      <c r="D11" s="6" t="n">
        <v>3153755</v>
      </c>
    </row>
    <row r="12">
      <c r="A12" s="4" t="inlineStr">
        <is>
          <t>Due to related party</t>
        </is>
      </c>
      <c r="B12" s="6" t="n">
        <v>198986</v>
      </c>
      <c r="C12" s="6" t="n">
        <v>138986</v>
      </c>
      <c r="D12" s="6" t="n">
        <v>18986</v>
      </c>
    </row>
    <row r="13">
      <c r="A13" s="4" t="inlineStr">
        <is>
          <t>Common stock to be redeemed</t>
        </is>
      </c>
      <c r="B13" s="6" t="n">
        <v>0</v>
      </c>
      <c r="C13" s="6" t="n">
        <v>1093204</v>
      </c>
      <c r="D13" s="4" t="inlineStr">
        <is>
          <t xml:space="preserve"> </t>
        </is>
      </c>
    </row>
    <row r="14">
      <c r="A14" s="4" t="inlineStr">
        <is>
          <t>Income taxes payable</t>
        </is>
      </c>
      <c r="B14" s="6" t="n">
        <v>42911</v>
      </c>
      <c r="C14" s="6" t="n">
        <v>795203</v>
      </c>
      <c r="D14" s="4" t="inlineStr">
        <is>
          <t xml:space="preserve"> </t>
        </is>
      </c>
    </row>
    <row r="15">
      <c r="A15" s="4" t="inlineStr">
        <is>
          <t>Interest bearing note</t>
        </is>
      </c>
      <c r="B15" s="6" t="n">
        <v>896771</v>
      </c>
      <c r="C15" s="4" t="inlineStr">
        <is>
          <t xml:space="preserve"> </t>
        </is>
      </c>
      <c r="D15" s="4" t="inlineStr">
        <is>
          <t xml:space="preserve"> </t>
        </is>
      </c>
    </row>
    <row r="16">
      <c r="A16" s="4" t="inlineStr">
        <is>
          <t>Working capital loan—related party</t>
        </is>
      </c>
      <c r="B16" s="6" t="n">
        <v>502683</v>
      </c>
      <c r="C16" s="6" t="n">
        <v>300000</v>
      </c>
      <c r="D16" s="6" t="n">
        <v>150000</v>
      </c>
    </row>
    <row r="17">
      <c r="A17" s="4" t="inlineStr">
        <is>
          <t>Total Current Liabilities</t>
        </is>
      </c>
      <c r="B17" s="6" t="n">
        <v>7806854</v>
      </c>
      <c r="C17" s="6" t="n">
        <v>7134812</v>
      </c>
      <c r="D17" s="6" t="n">
        <v>3322741</v>
      </c>
    </row>
    <row r="18">
      <c r="A18" s="4" t="inlineStr">
        <is>
          <t>Warrant liability</t>
        </is>
      </c>
      <c r="B18" s="6" t="n">
        <v>632490</v>
      </c>
      <c r="C18" s="6" t="n">
        <v>459236</v>
      </c>
      <c r="D18" s="6" t="n">
        <v>5044441</v>
      </c>
    </row>
    <row r="19">
      <c r="A19" s="4" t="inlineStr">
        <is>
          <t>Deferred underwriting discount</t>
        </is>
      </c>
      <c r="B19" s="6" t="n">
        <v>6762000</v>
      </c>
      <c r="C19" s="6" t="n">
        <v>6762000</v>
      </c>
      <c r="D19" s="6" t="n">
        <v>9660000</v>
      </c>
    </row>
    <row r="20">
      <c r="A20" s="4" t="inlineStr">
        <is>
          <t>TOTAL LIABILITIES</t>
        </is>
      </c>
      <c r="B20" s="6" t="n">
        <v>15201344</v>
      </c>
      <c r="C20" s="6" t="n">
        <v>14356048</v>
      </c>
      <c r="D20" s="6" t="n">
        <v>18027182</v>
      </c>
    </row>
    <row r="21">
      <c r="A21" s="4" t="inlineStr">
        <is>
          <t>Commitments</t>
        </is>
      </c>
      <c r="B21" s="4" t="inlineStr">
        <is>
          <t xml:space="preserve"> </t>
        </is>
      </c>
      <c r="C21" s="4" t="inlineStr">
        <is>
          <t xml:space="preserve"> </t>
        </is>
      </c>
      <c r="D21" s="4" t="inlineStr">
        <is>
          <t xml:space="preserve"> </t>
        </is>
      </c>
    </row>
    <row r="22">
      <c r="A22" s="4" t="inlineStr">
        <is>
          <t>Common stock subject to possible redemption, 2,467,422 shares at redemption values of $10.72 and $10.24 at June 30, 2023 and December 31, 2022, respectively</t>
        </is>
      </c>
      <c r="B22" s="6" t="n">
        <v>26462922</v>
      </c>
      <c r="C22" s="6" t="n">
        <v>25273823</v>
      </c>
      <c r="D22" s="6" t="n">
        <v>276000000</v>
      </c>
    </row>
    <row r="23">
      <c r="A23" s="3" t="inlineStr">
        <is>
          <t>Stockholders' Deficit</t>
        </is>
      </c>
      <c r="B23" s="4" t="inlineStr">
        <is>
          <t xml:space="preserve"> </t>
        </is>
      </c>
      <c r="C23" s="4" t="inlineStr">
        <is>
          <t xml:space="preserve"> </t>
        </is>
      </c>
      <c r="D23" s="4" t="inlineStr">
        <is>
          <t xml:space="preserve"> </t>
        </is>
      </c>
    </row>
    <row r="24">
      <c r="A24" s="4" t="inlineStr">
        <is>
          <t>Preferred stock</t>
        </is>
      </c>
      <c r="B24" s="6" t="n">
        <v>0</v>
      </c>
      <c r="C24" s="6" t="n">
        <v>0</v>
      </c>
      <c r="D24" s="6" t="n">
        <v>0</v>
      </c>
    </row>
    <row r="25">
      <c r="A25" s="4" t="inlineStr">
        <is>
          <t>Common stock</t>
        </is>
      </c>
      <c r="B25" s="6" t="n">
        <v>690</v>
      </c>
      <c r="C25" s="6" t="n">
        <v>690</v>
      </c>
      <c r="D25" s="6" t="n">
        <v>690</v>
      </c>
    </row>
    <row r="26">
      <c r="A26" s="4" t="inlineStr">
        <is>
          <t>Additional paid-in capital</t>
        </is>
      </c>
      <c r="B26" s="6" t="n">
        <v>0</v>
      </c>
      <c r="C26" s="6" t="n">
        <v>1103029</v>
      </c>
      <c r="D26" s="4" t="inlineStr">
        <is>
          <t xml:space="preserve"> </t>
        </is>
      </c>
    </row>
    <row r="27">
      <c r="A27" s="4" t="inlineStr">
        <is>
          <t>Accumulated deficit</t>
        </is>
      </c>
      <c r="B27" s="6" t="n">
        <v>-15222843</v>
      </c>
      <c r="C27" s="6" t="n">
        <v>-13529037</v>
      </c>
      <c r="D27" s="6" t="n">
        <v>-17170488</v>
      </c>
    </row>
    <row r="28">
      <c r="A28" s="4" t="inlineStr">
        <is>
          <t>Total Stockholders' Deficit</t>
        </is>
      </c>
      <c r="B28" s="6" t="n">
        <v>-15222153</v>
      </c>
      <c r="C28" s="6" t="n">
        <v>-12425318</v>
      </c>
      <c r="D28" s="6" t="n">
        <v>-17169798</v>
      </c>
    </row>
    <row r="29">
      <c r="A29" s="4" t="inlineStr">
        <is>
          <t>TOTAL LIABILITIES, COMMON STOCK SUBJECT TO POSSIBLE REDEMPTION AND STOCKHOLDERS' DEFICIT</t>
        </is>
      </c>
      <c r="B29" s="5" t="n">
        <v>26442113</v>
      </c>
      <c r="C29" s="5" t="n">
        <v>27204553</v>
      </c>
      <c r="D29" s="5" t="n">
        <v>276857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Assets and Liabilities Measured at Fair Value on a Recurring Basis</t>
        </is>
      </c>
      <c r="B4" s="4" t="inlineStr">
        <is>
          <t xml:space="preserve"> The following table presents information about the Company’s assets and liabilities that are measured at fair value on a recurring basis as of June 30, 2023 and December 31, 2022, and indicates the fair value hierarchy of the valuation techniques the Company utilized to determine such fair value.
June 30, Quoted Prices In Active Markets Significant Other Observable Inputs Significant Other Unobservable Inputs
Liabilities:
Warrant liability – Private Placement Warrants $ 632,490 $ — $ — $ 632,490
$ 632,490 $ — $ — $ 632,490
December 31, Quoted Prices In Active Markets Significant Other Observable Inputs Significant Other Unobservable Inputs
Liabilities:
Warrant liability – Private Placement Warrants $ 459,236 $ — $ — $ 459,236
$ 459,236 $ — $ — $ 459,236</t>
        </is>
      </c>
      <c r="C4" s="4" t="inlineStr">
        <is>
          <t>The following table presents information about the Company’s assets and liabilities that are measured at fair value on a recurring basis as of December 31, 2022 and December 31, 2021, and indicates the fair value hierarchy of the valuation techniques the Company utilized to determine such fair value.
December 31, Quoted Prices In Active Markets Significant Other Observable Inputs Significant Other Unobservable Inputs (Level 3)
Liabilities:
Warrant liability – Private Placement Warrants $ 459,236 $ — $ — $ 459,236
$ 459,236 $ — $ — $ 459,236
December 31, Quoted Prices In Active Markets Significant Other Observable Inputs Significant Other Unobservable Inputs (Level 3)
Liabilities:
Warrant liability – Private Placement Warrants $ 5,044,441 $ — $ — $ 5,044,441
$ 5,044,441 $ — $ — $ 5,044,441</t>
        </is>
      </c>
    </row>
    <row r="5">
      <c r="A5" s="4" t="inlineStr">
        <is>
          <t>Schedule of Carrying Value, Excluding Gross Unrealized Holding Loss and Fair Value of Held to Maturity Securities</t>
        </is>
      </c>
      <c r="B5" s="4" t="inlineStr">
        <is>
          <t xml:space="preserve"> </t>
        </is>
      </c>
      <c r="C5" s="4" t="inlineStr">
        <is>
          <t>The carrying value, excluding gross unrealized holding loss and fair value of held to maturity securities on December 31, 2022 and 2021 are as follows:
Carrying Value/Amortized Cost Gross Unrealized Gains Gross Unrealized Losses Fair Value as of December 31, 2022
Cash $ 25,041,388 $ — $ — $ 25,041,388
$ 25,041,388 $ — $ — $ 25,041,388
Carrying Value/ Cost Gross Unrealized Gains Gross Unrealized Losses Fair Value as of December 31, 2021
U.S. Money Market $ 979 $ — $ — $ 979
U.S. Treasury Securities 276,114,465 4,535 — 276,119,000
$ 276,115,444 $ 4,535 $ — $ 276,119,979</t>
        </is>
      </c>
    </row>
    <row r="6">
      <c r="A6" s="4" t="inlineStr">
        <is>
          <t>Schedule of Key Inputs into Monte Carlo Simulation Model for Warrants</t>
        </is>
      </c>
      <c r="B6" s="4" t="inlineStr">
        <is>
          <t xml:space="preserve"> The key inputs into the Monte Carlo simulation model for the Private Placement Warrants were as follows at June 30, 2023 and December 31, 2022:
Input June 30, 2023 December 31, 2022
Expected term (years) 0.79 0.91
Expected volatility 6.4 % 8.3 %
Risk-free interest rate 5.43 % 4.74 %
Stock price $ 10.56 $ 10.11
Dividend yield 0.00 % 0.00 %
Exercise price $ 11.50 $ 11.50 </t>
        </is>
      </c>
      <c r="C6" s="4" t="inlineStr">
        <is>
          <t>The key inputs into the Monte Carlo simulation model for the Private Placement Warrants were as follows at December 23, 2021:
Input December 23, 2021
Expected term (years) 5.43
Expected volatility 13.20 %
Risk-free interest rate 1.21 %
Stock price $ 9.88
Dividend yield 0.00 %
Exercise price $ 11.50 The key inputs into the Monte Carlo simulation model for the Private Placement Warrants were as follows at December 31, 2022 and December 31, 2021:
Input December 31, 2022 December 31, 2021
Expected term (years) 0.91 5.40
Expected volatility 8.3 % 11.70 %
Risk-free interest rate 4.74 % 1.20 %
Stock price $ 10.11 $ 9.90
Dividend yield 0.00 % 0.00 %
Exercise price $ 11.50 $ 11.50</t>
        </is>
      </c>
    </row>
    <row r="7">
      <c r="A7" s="4" t="inlineStr">
        <is>
          <t>Summary of Changes in Fair Value</t>
        </is>
      </c>
      <c r="B7" s="4" t="inlineStr">
        <is>
          <t xml:space="preserve">The following table sets forth a summary of the changes in the Level 3 fair value classification:
Warrant Liability
Fair value as of December 31, 2021 $ 5,044,441
Change in fair value (1,747,419 )
Fair value as of March 31, 2022 3,297,022
Change in fair value (2,923,321 )
Fair value as of June 30, 2022 $ 373,701
Fair value as of December 31, 2022 $ 459,236
Change in fair value 151,444
Fair value as of March 31, 2023 610,680
Change in fair value 21,810
Fair value as of June 30, 2023 $ 632,490 </t>
        </is>
      </c>
      <c r="C7" s="4" t="inlineStr">
        <is>
          <t xml:space="preserve"> The following table sets forth a summary of the changes in the Level 3 fair value classification:
Warrant Liability
Fair value as of December 31, 2021 $ 5,044,441
Change in fair value (4,585,205 )
Fair value as of December 31, 2022 $ 459,2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The Company’s net deferred tax assets are as follows:
December 31, 2022 December 31, 2021
Deferred tax assets:
Organizational costs/Startup expenses $ 321,981 $ 152,688
Federal net operating loss carryforwards — 17,851
Total deferred tax assets 321,981 170,539
Valuation allowance (321,981 ) (170,539 )
Deferred tax assets, net of allowance $ — $ —</t>
        </is>
      </c>
    </row>
    <row r="5">
      <c r="A5" s="4" t="inlineStr">
        <is>
          <t>Schedule of Income Tax Provisions</t>
        </is>
      </c>
      <c r="B5" s="4" t="inlineStr">
        <is>
          <t>The income tax provision consists of the following:
December 31, 2022 December 31, 2021
Federal
Current $ 795,203 $ —
Deferred (151,332 ) (170,539 )
State
Current — —
Deferred — —
Change in valuation allowance 151,332 170,539
Income tax provision $ 795,203 $ —</t>
        </is>
      </c>
    </row>
    <row r="6">
      <c r="A6" s="4" t="inlineStr">
        <is>
          <t>Schedule of Reconciliations of Federal Income Tax Effective Rate</t>
        </is>
      </c>
      <c r="B6" s="4" t="inlineStr">
        <is>
          <t xml:space="preserve"> Reconciliations of the federal income tax rate to the Company’s effective tax rate at December 31, 2022 and 2021 are as follows:
December 31, 2022 December 31, 2021
Statutory federal income tax rate 21.0 % 21.0 %
State taxes, net of federal tax benefit 0.0 % 0.0 %
Change in fair value of warrants -17.1 % 7.6 %
Acquisition related expenses 7.5 % -22.1 %
Change in valuation allowance 2.7 % -6.5 %
Effective tax rate 14.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43" customWidth="1" min="2" max="2"/>
    <col width="40" customWidth="1" min="3" max="3"/>
    <col width="21" customWidth="1" min="4" max="4"/>
    <col width="44" customWidth="1" min="5" max="5"/>
    <col width="40" customWidth="1" min="6" max="6"/>
    <col width="40" customWidth="1" min="7" max="7"/>
    <col width="43" customWidth="1" min="8" max="8"/>
    <col width="22" customWidth="1" min="9" max="9"/>
    <col width="43" customWidth="1" min="10" max="10"/>
    <col width="48" customWidth="1" min="11" max="11"/>
    <col width="51" customWidth="1" min="12" max="12"/>
    <col width="33" customWidth="1" min="13" max="13"/>
    <col width="22" customWidth="1" min="14" max="14"/>
    <col width="22" customWidth="1" min="15" max="15"/>
    <col width="22" customWidth="1" min="16" max="16"/>
  </cols>
  <sheetData>
    <row r="1">
      <c r="A1" s="1" t="inlineStr">
        <is>
          <t>Organization and Business Operations - Additional Information (Details)</t>
        </is>
      </c>
      <c r="H1" s="2" t="inlineStr">
        <is>
          <t>1 Months Ended</t>
        </is>
      </c>
      <c r="J1" s="2" t="inlineStr">
        <is>
          <t>6 Months Ended</t>
        </is>
      </c>
      <c r="L1" s="2" t="inlineStr">
        <is>
          <t>12 Months Ended</t>
        </is>
      </c>
    </row>
    <row r="2">
      <c r="B2" s="2" t="inlineStr">
        <is>
          <t>Jul. 12, 2023 USD ($) Extension $ / shares</t>
        </is>
      </c>
      <c r="C2" s="2" t="inlineStr">
        <is>
          <t>Jul. 11, 2023 USD ($) $ / shares shares</t>
        </is>
      </c>
      <c r="D2" s="2" t="inlineStr">
        <is>
          <t>Feb. 07, 2023 shares</t>
        </is>
      </c>
      <c r="E2" s="2" t="inlineStr">
        <is>
          <t>Dec. 23, 2022 USD ($) Day $ / shares shares</t>
        </is>
      </c>
      <c r="F2" s="2" t="inlineStr">
        <is>
          <t>Jan. 19, 2021 USD ($) $ / shares shares</t>
        </is>
      </c>
      <c r="G2" s="2" t="inlineStr">
        <is>
          <t>Jan. 14, 2021 USD ($) $ / shares shares</t>
        </is>
      </c>
      <c r="H2" s="2" t="inlineStr">
        <is>
          <t>Apr. 14, 2023 USD ($) Extension $ / shares</t>
        </is>
      </c>
      <c r="I2" s="2" t="inlineStr">
        <is>
          <t>Oct. 31, 2020 USD ($)</t>
        </is>
      </c>
      <c r="J2" s="2" t="inlineStr">
        <is>
          <t>Jul. 14, 2023 USD ($) Extension $ / shares</t>
        </is>
      </c>
      <c r="K2" s="2" t="inlineStr">
        <is>
          <t>Jun. 30, 2023 USD ($) Subsidiary Day $ / shares</t>
        </is>
      </c>
      <c r="L2" s="2" t="inlineStr">
        <is>
          <t>Dec. 31, 2022 USD ($) Subsidiary $ / shares shares</t>
        </is>
      </c>
      <c r="M2" s="2" t="inlineStr">
        <is>
          <t>Dec. 31, 2021 USD ($) $ / shares</t>
        </is>
      </c>
      <c r="N2" s="2" t="inlineStr">
        <is>
          <t>Jan. 12, 2023 USD ($)</t>
        </is>
      </c>
      <c r="O2" s="2" t="inlineStr">
        <is>
          <t>Dec. 31, 2020 USD ($)</t>
        </is>
      </c>
      <c r="P2" s="2" t="inlineStr">
        <is>
          <t>Oct. 23, 2020 USD ($)</t>
        </is>
      </c>
    </row>
    <row r="3">
      <c r="A3" s="3" t="inlineStr">
        <is>
          <t>Organization And Basi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 income tax and prepaid franchise tax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00000</v>
      </c>
      <c r="M4" s="4" t="inlineStr">
        <is>
          <t xml:space="preserve"> </t>
        </is>
      </c>
      <c r="N4" s="4" t="inlineStr">
        <is>
          <t xml:space="preserve"> </t>
        </is>
      </c>
      <c r="O4" s="4" t="inlineStr">
        <is>
          <t xml:space="preserve"> </t>
        </is>
      </c>
      <c r="P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2683</v>
      </c>
      <c r="L5" s="6" t="n">
        <v>150000</v>
      </c>
      <c r="M5" s="5" t="n">
        <v>150000</v>
      </c>
      <c r="N5" s="4" t="inlineStr">
        <is>
          <t xml:space="preserve"> </t>
        </is>
      </c>
      <c r="O5" s="4" t="inlineStr">
        <is>
          <t xml:space="preserve"> </t>
        </is>
      </c>
      <c r="P5" s="4" t="inlineStr">
        <is>
          <t xml:space="preserve"> </t>
        </is>
      </c>
    </row>
    <row r="6">
      <c r="A6" s="4" t="inlineStr">
        <is>
          <t>Gross proceeds from issuance of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76000000</v>
      </c>
      <c r="M6" s="4" t="inlineStr">
        <is>
          <t xml:space="preserve"> </t>
        </is>
      </c>
      <c r="N6" s="4" t="inlineStr">
        <is>
          <t xml:space="preserve"> </t>
        </is>
      </c>
      <c r="O6" s="4" t="inlineStr">
        <is>
          <t xml:space="preserve"> </t>
        </is>
      </c>
      <c r="P6" s="4" t="inlineStr">
        <is>
          <t xml:space="preserve"> </t>
        </is>
      </c>
    </row>
    <row r="7">
      <c r="A7" s="4" t="inlineStr">
        <is>
          <t>Number of private placement warrants sold | shares</t>
        </is>
      </c>
      <c r="B7" s="4" t="inlineStr">
        <is>
          <t xml:space="preserve"> </t>
        </is>
      </c>
      <c r="C7" s="4" t="inlineStr">
        <is>
          <t xml:space="preserve"> </t>
        </is>
      </c>
      <c r="D7" s="4" t="inlineStr">
        <is>
          <t xml:space="preserve"> </t>
        </is>
      </c>
      <c r="E7" s="4" t="inlineStr">
        <is>
          <t xml:space="preserve"> </t>
        </is>
      </c>
      <c r="F7" s="6" t="n">
        <v>720000</v>
      </c>
      <c r="G7" s="6" t="n">
        <v>65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ale price per private placement warrant | $ / shares</t>
        </is>
      </c>
      <c r="B8" s="4" t="inlineStr">
        <is>
          <t xml:space="preserve"> </t>
        </is>
      </c>
      <c r="C8" s="4" t="inlineStr">
        <is>
          <t xml:space="preserve"> </t>
        </is>
      </c>
      <c r="D8" s="4" t="inlineStr">
        <is>
          <t xml:space="preserve"> </t>
        </is>
      </c>
      <c r="E8" s="4" t="inlineStr">
        <is>
          <t xml:space="preserve"> </t>
        </is>
      </c>
      <c r="F8" s="5" t="n">
        <v>1</v>
      </c>
      <c r="G8" s="5"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private placement</t>
        </is>
      </c>
      <c r="B9" s="4" t="inlineStr">
        <is>
          <t xml:space="preserve"> </t>
        </is>
      </c>
      <c r="C9" s="4" t="inlineStr">
        <is>
          <t xml:space="preserve"> </t>
        </is>
      </c>
      <c r="D9" s="4" t="inlineStr">
        <is>
          <t xml:space="preserve"> </t>
        </is>
      </c>
      <c r="E9" s="4" t="inlineStr">
        <is>
          <t xml:space="preserve"> </t>
        </is>
      </c>
      <c r="F9" s="5" t="n">
        <v>720000</v>
      </c>
      <c r="G9" s="5" t="n">
        <v>6550000</v>
      </c>
      <c r="H9" s="4" t="inlineStr">
        <is>
          <t xml:space="preserve"> </t>
        </is>
      </c>
      <c r="I9" s="4" t="inlineStr">
        <is>
          <t xml:space="preserve"> </t>
        </is>
      </c>
      <c r="J9" s="4" t="inlineStr">
        <is>
          <t xml:space="preserve"> </t>
        </is>
      </c>
      <c r="K9" s="4" t="inlineStr">
        <is>
          <t xml:space="preserve"> </t>
        </is>
      </c>
      <c r="L9" s="4" t="inlineStr">
        <is>
          <t xml:space="preserve"> </t>
        </is>
      </c>
      <c r="M9" s="5" t="n">
        <v>7270000</v>
      </c>
      <c r="N9" s="4" t="inlineStr">
        <is>
          <t xml:space="preserve"> </t>
        </is>
      </c>
      <c r="O9" s="4" t="inlineStr">
        <is>
          <t xml:space="preserve"> </t>
        </is>
      </c>
      <c r="P9" s="4" t="inlineStr">
        <is>
          <t xml:space="preserve"> </t>
        </is>
      </c>
    </row>
    <row r="10">
      <c r="A10" s="4" t="inlineStr">
        <is>
          <t>Period of underwriters option to purchase units</t>
        </is>
      </c>
      <c r="B10" s="4" t="inlineStr">
        <is>
          <t xml:space="preserve"> </t>
        </is>
      </c>
      <c r="C10" s="4" t="inlineStr">
        <is>
          <t xml:space="preserve"> </t>
        </is>
      </c>
      <c r="D10" s="4" t="inlineStr">
        <is>
          <t xml:space="preserve"> </t>
        </is>
      </c>
      <c r="E10" s="4" t="inlineStr">
        <is>
          <t xml:space="preserve"> </t>
        </is>
      </c>
      <c r="F10" s="4" t="inlineStr">
        <is>
          <t>45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ferred underwriting fees</t>
        </is>
      </c>
      <c r="B11" s="4" t="inlineStr">
        <is>
          <t xml:space="preserve"> </t>
        </is>
      </c>
      <c r="C11" s="4" t="inlineStr">
        <is>
          <t xml:space="preserve"> </t>
        </is>
      </c>
      <c r="D11" s="4" t="inlineStr">
        <is>
          <t xml:space="preserve"> </t>
        </is>
      </c>
      <c r="E11" s="4" t="inlineStr">
        <is>
          <t xml:space="preserve"> </t>
        </is>
      </c>
      <c r="F11" s="5" t="n">
        <v>72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6" t="n">
        <v>1383608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derwriting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48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ferred underwriting discounts and commissions</t>
        </is>
      </c>
      <c r="B14" s="4" t="inlineStr">
        <is>
          <t xml:space="preserve"> </t>
        </is>
      </c>
      <c r="C14" s="4" t="inlineStr">
        <is>
          <t xml:space="preserve"> </t>
        </is>
      </c>
      <c r="D14" s="4" t="inlineStr">
        <is>
          <t xml:space="preserve"> </t>
        </is>
      </c>
      <c r="E14" s="4" t="inlineStr">
        <is>
          <t xml:space="preserve"> </t>
        </is>
      </c>
      <c r="F14" s="4" t="inlineStr">
        <is>
          <t xml:space="preserve"> </t>
        </is>
      </c>
      <c r="G14" s="6" t="n">
        <v>84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ther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5" t="n">
        <v>63608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proceeds placed in Trust Account</t>
        </is>
      </c>
      <c r="B16" s="4" t="inlineStr">
        <is>
          <t xml:space="preserve"> </t>
        </is>
      </c>
      <c r="C16" s="4" t="inlineStr">
        <is>
          <t xml:space="preserve"> </t>
        </is>
      </c>
      <c r="D16" s="4" t="inlineStr">
        <is>
          <t xml:space="preserve"> </t>
        </is>
      </c>
      <c r="E16" s="4" t="inlineStr">
        <is>
          <t xml:space="preserve"> </t>
        </is>
      </c>
      <c r="F16" s="5" t="n">
        <v>276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nticipated stock redemption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v>
      </c>
      <c r="L17" s="5" t="n">
        <v>10</v>
      </c>
      <c r="M17" s="4" t="inlineStr">
        <is>
          <t xml:space="preserve"> </t>
        </is>
      </c>
      <c r="N17" s="4" t="inlineStr">
        <is>
          <t xml:space="preserve"> </t>
        </is>
      </c>
      <c r="O17" s="4" t="inlineStr">
        <is>
          <t xml:space="preserve"> </t>
        </is>
      </c>
      <c r="P17" s="4" t="inlineStr">
        <is>
          <t xml:space="preserve"> </t>
        </is>
      </c>
    </row>
    <row r="18">
      <c r="A18" s="4" t="inlineStr">
        <is>
          <t>Minimum net intangible assets required for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00001</v>
      </c>
      <c r="L18" s="5" t="n">
        <v>5000001</v>
      </c>
      <c r="M18" s="4" t="inlineStr">
        <is>
          <t xml:space="preserve"> </t>
        </is>
      </c>
      <c r="N18" s="4" t="inlineStr">
        <is>
          <t xml:space="preserve"> </t>
        </is>
      </c>
      <c r="O18" s="4" t="inlineStr">
        <is>
          <t xml:space="preserve"> </t>
        </is>
      </c>
      <c r="P18" s="4" t="inlineStr">
        <is>
          <t xml:space="preserve"> </t>
        </is>
      </c>
    </row>
    <row r="19">
      <c r="A19" s="4" t="inlineStr">
        <is>
          <t>Restriction on redeeming shares in case of stockholder approval of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15</v>
      </c>
      <c r="L19" s="9" t="n">
        <v>0.15</v>
      </c>
      <c r="M19" s="4" t="inlineStr">
        <is>
          <t xml:space="preserve"> </t>
        </is>
      </c>
      <c r="N19" s="4" t="inlineStr">
        <is>
          <t xml:space="preserve"> </t>
        </is>
      </c>
      <c r="O19" s="4" t="inlineStr">
        <is>
          <t xml:space="preserve"> </t>
        </is>
      </c>
      <c r="P19" s="4" t="inlineStr">
        <is>
          <t xml:space="preserve"> </t>
        </is>
      </c>
    </row>
    <row r="20">
      <c r="A20" s="4" t="inlineStr">
        <is>
          <t>Business combination incomplete, percentage of stock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1</v>
      </c>
      <c r="L20" s="9" t="n">
        <v>1</v>
      </c>
      <c r="M20" s="4" t="inlineStr">
        <is>
          <t xml:space="preserve"> </t>
        </is>
      </c>
      <c r="N20" s="4" t="inlineStr">
        <is>
          <t xml:space="preserve"> </t>
        </is>
      </c>
      <c r="O20" s="4" t="inlineStr">
        <is>
          <t xml:space="preserve"> </t>
        </is>
      </c>
      <c r="P20" s="4" t="inlineStr">
        <is>
          <t xml:space="preserve"> </t>
        </is>
      </c>
    </row>
    <row r="21">
      <c r="A21" s="4" t="inlineStr">
        <is>
          <t>Business combination, completion date of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Jan. 14,  2024</t>
        </is>
      </c>
      <c r="L21" s="4" t="inlineStr">
        <is>
          <t>Jul. 14,  2023</t>
        </is>
      </c>
      <c r="M21" s="4" t="inlineStr">
        <is>
          <t xml:space="preserve"> </t>
        </is>
      </c>
      <c r="N21" s="4" t="inlineStr">
        <is>
          <t xml:space="preserve"> </t>
        </is>
      </c>
      <c r="O21" s="4" t="inlineStr">
        <is>
          <t xml:space="preserve"> </t>
        </is>
      </c>
      <c r="P21" s="4" t="inlineStr">
        <is>
          <t xml:space="preserve"> </t>
        </is>
      </c>
    </row>
    <row r="22">
      <c r="A22" s="4" t="inlineStr">
        <is>
          <t>Number of business days | Day</t>
        </is>
      </c>
      <c r="B22" s="4" t="inlineStr">
        <is>
          <t xml:space="preserve"> </t>
        </is>
      </c>
      <c r="C22" s="4" t="inlineStr">
        <is>
          <t xml:space="preserve"> </t>
        </is>
      </c>
      <c r="D22" s="4" t="inlineStr">
        <is>
          <t xml:space="preserve"> </t>
        </is>
      </c>
      <c r="E22" s="6" t="n">
        <v>10</v>
      </c>
      <c r="F22" s="4" t="inlineStr">
        <is>
          <t xml:space="preserve"> </t>
        </is>
      </c>
      <c r="G22" s="4" t="inlineStr">
        <is>
          <t xml:space="preserve"> </t>
        </is>
      </c>
      <c r="H22" s="4" t="inlineStr">
        <is>
          <t xml:space="preserve"> </t>
        </is>
      </c>
      <c r="I22" s="4" t="inlineStr">
        <is>
          <t xml:space="preserve"> </t>
        </is>
      </c>
      <c r="J22" s="4" t="inlineStr">
        <is>
          <t xml:space="preserve"> </t>
        </is>
      </c>
      <c r="K22" s="6" t="n">
        <v>1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shares redeemed | shares</t>
        </is>
      </c>
      <c r="B23" s="4" t="inlineStr">
        <is>
          <t xml:space="preserve"> </t>
        </is>
      </c>
      <c r="C23" s="4" t="inlineStr">
        <is>
          <t xml:space="preserve"> </t>
        </is>
      </c>
      <c r="D23" s="4" t="inlineStr">
        <is>
          <t xml:space="preserve"> </t>
        </is>
      </c>
      <c r="E23" s="6" t="n">
        <v>2513257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5132578</v>
      </c>
      <c r="M23" s="4" t="inlineStr">
        <is>
          <t xml:space="preserve"> </t>
        </is>
      </c>
      <c r="N23" s="4" t="inlineStr">
        <is>
          <t xml:space="preserve"> </t>
        </is>
      </c>
      <c r="O23" s="4" t="inlineStr">
        <is>
          <t xml:space="preserve"> </t>
        </is>
      </c>
      <c r="P23" s="4" t="inlineStr">
        <is>
          <t xml:space="preserve"> </t>
        </is>
      </c>
    </row>
    <row r="24">
      <c r="A24" s="4" t="inlineStr">
        <is>
          <t>Common stock, redemption value</t>
        </is>
      </c>
      <c r="B24" s="4" t="inlineStr">
        <is>
          <t xml:space="preserve"> </t>
        </is>
      </c>
      <c r="C24" s="4" t="inlineStr">
        <is>
          <t xml:space="preserve"> </t>
        </is>
      </c>
      <c r="D24" s="4" t="inlineStr">
        <is>
          <t xml:space="preserve"> </t>
        </is>
      </c>
      <c r="E24" s="5" t="n">
        <v>253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emporary equity redemption price per share | $ / shares</t>
        </is>
      </c>
      <c r="B25" s="4" t="inlineStr">
        <is>
          <t xml:space="preserve"> </t>
        </is>
      </c>
      <c r="C25" s="4" t="inlineStr">
        <is>
          <t xml:space="preserve"> </t>
        </is>
      </c>
      <c r="D25" s="4" t="inlineStr">
        <is>
          <t xml:space="preserve"> </t>
        </is>
      </c>
      <c r="E25" s="7" t="n">
        <v>10.09</v>
      </c>
      <c r="F25" s="4" t="inlineStr">
        <is>
          <t xml:space="preserve"> </t>
        </is>
      </c>
      <c r="G25" s="4" t="inlineStr">
        <is>
          <t xml:space="preserve"> </t>
        </is>
      </c>
      <c r="H25" s="4" t="inlineStr">
        <is>
          <t xml:space="preserve"> </t>
        </is>
      </c>
      <c r="I25" s="4" t="inlineStr">
        <is>
          <t xml:space="preserve"> </t>
        </is>
      </c>
      <c r="J25" s="4" t="inlineStr">
        <is>
          <t xml:space="preserve"> </t>
        </is>
      </c>
      <c r="K25" s="7" t="n">
        <v>10.72</v>
      </c>
      <c r="L25" s="7" t="n">
        <v>10.24</v>
      </c>
      <c r="M25" s="5" t="n">
        <v>10</v>
      </c>
      <c r="N25" s="4" t="inlineStr">
        <is>
          <t xml:space="preserve"> </t>
        </is>
      </c>
      <c r="O25" s="4" t="inlineStr">
        <is>
          <t xml:space="preserve"> </t>
        </is>
      </c>
      <c r="P25" s="4" t="inlineStr">
        <is>
          <t xml:space="preserve"> </t>
        </is>
      </c>
    </row>
    <row r="26">
      <c r="A26" s="4" t="inlineStr">
        <is>
          <t>Price per Public Share reduction to amount held in Trust Account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v>
      </c>
      <c r="M26" s="4" t="inlineStr">
        <is>
          <t xml:space="preserve"> </t>
        </is>
      </c>
      <c r="N26" s="4" t="inlineStr">
        <is>
          <t xml:space="preserve"> </t>
        </is>
      </c>
      <c r="O26" s="4" t="inlineStr">
        <is>
          <t xml:space="preserve"> </t>
        </is>
      </c>
      <c r="P26" s="4" t="inlineStr">
        <is>
          <t xml:space="preserve"> </t>
        </is>
      </c>
    </row>
    <row r="27">
      <c r="A27" s="4" t="inlineStr">
        <is>
          <t>Operating bank account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0</v>
      </c>
      <c r="L27" s="5" t="n">
        <v>1000000</v>
      </c>
      <c r="M27" s="4" t="inlineStr">
        <is>
          <t xml:space="preserve"> </t>
        </is>
      </c>
      <c r="N27" s="4" t="inlineStr">
        <is>
          <t xml:space="preserve"> </t>
        </is>
      </c>
      <c r="O27" s="4" t="inlineStr">
        <is>
          <t xml:space="preserve"> </t>
        </is>
      </c>
      <c r="P27" s="4" t="inlineStr">
        <is>
          <t xml:space="preserve"> </t>
        </is>
      </c>
    </row>
    <row r="28">
      <c r="A28" s="4" t="inlineStr">
        <is>
          <t>Working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700000</v>
      </c>
      <c r="L28" s="6" t="n">
        <v>5200000</v>
      </c>
      <c r="M28" s="4" t="inlineStr">
        <is>
          <t xml:space="preserve"> </t>
        </is>
      </c>
      <c r="N28" s="4" t="inlineStr">
        <is>
          <t xml:space="preserve"> </t>
        </is>
      </c>
      <c r="O28" s="4" t="inlineStr">
        <is>
          <t xml:space="preserve"> </t>
        </is>
      </c>
      <c r="P28" s="4" t="inlineStr">
        <is>
          <t xml:space="preserve"> </t>
        </is>
      </c>
    </row>
    <row r="29">
      <c r="A29" s="4" t="inlineStr">
        <is>
          <t>Federal income tax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Organization And Basis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derwriters option to purchase additional units | shares</t>
        </is>
      </c>
      <c r="B32" s="4" t="inlineStr">
        <is>
          <t xml:space="preserve"> </t>
        </is>
      </c>
      <c r="C32" s="4" t="inlineStr">
        <is>
          <t xml:space="preserve"> </t>
        </is>
      </c>
      <c r="D32" s="4" t="inlineStr">
        <is>
          <t xml:space="preserve"> </t>
        </is>
      </c>
      <c r="E32" s="4" t="inlineStr">
        <is>
          <t xml:space="preserve"> </t>
        </is>
      </c>
      <c r="F32" s="6" t="n">
        <v>36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uarantor obligation expenses, liquidation proceeds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v>
      </c>
      <c r="L33" s="5" t="n">
        <v>100000</v>
      </c>
      <c r="M33" s="4" t="inlineStr">
        <is>
          <t xml:space="preserve"> </t>
        </is>
      </c>
      <c r="N33" s="4" t="inlineStr">
        <is>
          <t xml:space="preserve"> </t>
        </is>
      </c>
      <c r="O33" s="4" t="inlineStr">
        <is>
          <t xml:space="preserve"> </t>
        </is>
      </c>
      <c r="P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Organization And Basis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verage aggregate global market capitalization | shares</t>
        </is>
      </c>
      <c r="B36" s="4" t="inlineStr">
        <is>
          <t xml:space="preserve"> </t>
        </is>
      </c>
      <c r="C36" s="4" t="inlineStr">
        <is>
          <t xml:space="preserve"> </t>
        </is>
      </c>
      <c r="D36" s="6" t="n">
        <v>4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rganization And Basis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ale of Units, net of underwriting discount and offering expenses,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24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v>
      </c>
      <c r="H40" s="4" t="inlineStr">
        <is>
          <t xml:space="preserve"> </t>
        </is>
      </c>
      <c r="I40" s="4" t="inlineStr">
        <is>
          <t xml:space="preserve"> </t>
        </is>
      </c>
      <c r="J40" s="4" t="inlineStr">
        <is>
          <t xml:space="preserve"> </t>
        </is>
      </c>
      <c r="K40" s="5" t="n">
        <v>10</v>
      </c>
      <c r="L40" s="5" t="n">
        <v>10</v>
      </c>
      <c r="M40" s="4" t="inlineStr">
        <is>
          <t xml:space="preserve"> </t>
        </is>
      </c>
      <c r="N40" s="4" t="inlineStr">
        <is>
          <t xml:space="preserve"> </t>
        </is>
      </c>
      <c r="O40" s="4" t="inlineStr">
        <is>
          <t xml:space="preserve"> </t>
        </is>
      </c>
      <c r="P40" s="4" t="inlineStr">
        <is>
          <t xml:space="preserve"> </t>
        </is>
      </c>
    </row>
    <row r="41">
      <c r="A41" s="4" t="inlineStr">
        <is>
          <t>Gross proceeds from issuance of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5" t="n">
        <v>24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800000</v>
      </c>
      <c r="L42" s="5" t="n">
        <v>15800000</v>
      </c>
      <c r="M42" s="4" t="inlineStr">
        <is>
          <t xml:space="preserve"> </t>
        </is>
      </c>
      <c r="N42" s="4" t="inlineStr">
        <is>
          <t xml:space="preserve"> </t>
        </is>
      </c>
      <c r="O42" s="4" t="inlineStr">
        <is>
          <t xml:space="preserve"> </t>
        </is>
      </c>
      <c r="P42" s="4" t="inlineStr">
        <is>
          <t xml:space="preserve"> </t>
        </is>
      </c>
    </row>
    <row r="43">
      <c r="A43" s="4" t="inlineStr">
        <is>
          <t>Underwriting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500000</v>
      </c>
      <c r="L43" s="6" t="n">
        <v>5500000</v>
      </c>
      <c r="M43" s="4" t="inlineStr">
        <is>
          <t xml:space="preserve"> </t>
        </is>
      </c>
      <c r="N43" s="4" t="inlineStr">
        <is>
          <t xml:space="preserve"> </t>
        </is>
      </c>
      <c r="O43" s="4" t="inlineStr">
        <is>
          <t xml:space="preserve"> </t>
        </is>
      </c>
      <c r="P43" s="4" t="inlineStr">
        <is>
          <t xml:space="preserve"> </t>
        </is>
      </c>
    </row>
    <row r="44">
      <c r="A44" s="4" t="inlineStr">
        <is>
          <t>Deferred underwriting discounts and commiss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9700000</v>
      </c>
      <c r="L44" s="6" t="n">
        <v>9700000</v>
      </c>
      <c r="M44" s="4" t="inlineStr">
        <is>
          <t xml:space="preserve"> </t>
        </is>
      </c>
      <c r="N44" s="4" t="inlineStr">
        <is>
          <t xml:space="preserve"> </t>
        </is>
      </c>
      <c r="O44" s="4" t="inlineStr">
        <is>
          <t xml:space="preserve"> </t>
        </is>
      </c>
      <c r="P44" s="4" t="inlineStr">
        <is>
          <t xml:space="preserve"> </t>
        </is>
      </c>
    </row>
    <row r="45">
      <c r="A45" s="4" t="inlineStr">
        <is>
          <t>Other offer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00000</v>
      </c>
      <c r="L45" s="5" t="n">
        <v>700000</v>
      </c>
      <c r="M45" s="4" t="inlineStr">
        <is>
          <t xml:space="preserve"> </t>
        </is>
      </c>
      <c r="N45" s="4" t="inlineStr">
        <is>
          <t xml:space="preserve"> </t>
        </is>
      </c>
      <c r="O45" s="4" t="inlineStr">
        <is>
          <t xml:space="preserve"> </t>
        </is>
      </c>
      <c r="P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Organization And Basis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ale of Units, net of underwriting discount and offering expenses, shares | shares</t>
        </is>
      </c>
      <c r="B48" s="4" t="inlineStr">
        <is>
          <t xml:space="preserve"> </t>
        </is>
      </c>
      <c r="C48" s="4" t="inlineStr">
        <is>
          <t xml:space="preserve"> </t>
        </is>
      </c>
      <c r="D48" s="4" t="inlineStr">
        <is>
          <t xml:space="preserve"> </t>
        </is>
      </c>
      <c r="E48" s="4" t="inlineStr">
        <is>
          <t xml:space="preserve"> </t>
        </is>
      </c>
      <c r="F48" s="6" t="n">
        <v>36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gross proceeds from exercise of underwriters over allotment option</t>
        </is>
      </c>
      <c r="B49" s="4" t="inlineStr">
        <is>
          <t xml:space="preserve"> </t>
        </is>
      </c>
      <c r="C49" s="4" t="inlineStr">
        <is>
          <t xml:space="preserve"> </t>
        </is>
      </c>
      <c r="D49" s="4" t="inlineStr">
        <is>
          <t xml:space="preserve"> </t>
        </is>
      </c>
      <c r="E49" s="4" t="inlineStr">
        <is>
          <t xml:space="preserve"> </t>
        </is>
      </c>
      <c r="F49" s="5" t="n">
        <v>36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proceeds placed in Trust Account</t>
        </is>
      </c>
      <c r="B50" s="4" t="inlineStr">
        <is>
          <t xml:space="preserve"> </t>
        </is>
      </c>
      <c r="C50" s="4" t="inlineStr">
        <is>
          <t xml:space="preserve"> </t>
        </is>
      </c>
      <c r="D50" s="4" t="inlineStr">
        <is>
          <t xml:space="preserve"> </t>
        </is>
      </c>
      <c r="E50" s="4" t="inlineStr">
        <is>
          <t xml:space="preserve"> </t>
        </is>
      </c>
      <c r="F50" s="5" t="n">
        <v>276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itial Public Offering, Over Allotment and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rganization And Basis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price per share | $ / shares</t>
        </is>
      </c>
      <c r="B53" s="4" t="inlineStr">
        <is>
          <t xml:space="preserve"> </t>
        </is>
      </c>
      <c r="C53" s="4" t="inlineStr">
        <is>
          <t xml:space="preserve"> </t>
        </is>
      </c>
      <c r="D53" s="4" t="inlineStr">
        <is>
          <t xml:space="preserve"> </t>
        </is>
      </c>
      <c r="E53" s="4" t="inlineStr">
        <is>
          <t xml:space="preserve"> </t>
        </is>
      </c>
      <c r="F53" s="5" t="n">
        <v>1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DEX Merger Sub,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Organization And Basis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ubsidiary | Subsid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v>
      </c>
      <c r="L56" s="6" t="n">
        <v>1</v>
      </c>
      <c r="M56" s="4" t="inlineStr">
        <is>
          <t xml:space="preserve"> </t>
        </is>
      </c>
      <c r="N56" s="4" t="inlineStr">
        <is>
          <t xml:space="preserve"> </t>
        </is>
      </c>
      <c r="O56" s="4" t="inlineStr">
        <is>
          <t xml:space="preserve"> </t>
        </is>
      </c>
      <c r="P56" s="4" t="inlineStr">
        <is>
          <t xml:space="preserve"> </t>
        </is>
      </c>
    </row>
    <row r="57">
      <c r="A57" s="4" t="inlineStr">
        <is>
          <t>Date of in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Nov. 24,  2021</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RIID Infrastructure LLC | Scenario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Organization And Basis Of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ggregate deposi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44136</v>
      </c>
      <c r="I60" s="4" t="inlineStr">
        <is>
          <t xml:space="preserve"> </t>
        </is>
      </c>
      <c r="J60" s="5" t="n">
        <v>888272</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ggregate deposits amount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0.06</v>
      </c>
      <c r="I61" s="4" t="inlineStr">
        <is>
          <t xml:space="preserve"> </t>
        </is>
      </c>
      <c r="J61" s="7" t="n">
        <v>0.0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extensions | Extension</t>
        </is>
      </c>
      <c r="B62" s="6" t="n">
        <v>2</v>
      </c>
      <c r="C62" s="4" t="inlineStr">
        <is>
          <t xml:space="preserve"> </t>
        </is>
      </c>
      <c r="D62" s="4" t="inlineStr">
        <is>
          <t xml:space="preserve"> </t>
        </is>
      </c>
      <c r="E62" s="4" t="inlineStr">
        <is>
          <t xml:space="preserve"> </t>
        </is>
      </c>
      <c r="F62" s="4" t="inlineStr">
        <is>
          <t xml:space="preserve"> </t>
        </is>
      </c>
      <c r="G62" s="4" t="inlineStr">
        <is>
          <t xml:space="preserve"> </t>
        </is>
      </c>
      <c r="H62" s="6" t="n">
        <v>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tensions term</t>
        </is>
      </c>
      <c r="B63" s="4" t="inlineStr">
        <is>
          <t>3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 month</t>
        </is>
      </c>
      <c r="I63" s="4" t="inlineStr">
        <is>
          <t xml:space="preserve"> </t>
        </is>
      </c>
      <c r="J63" s="4" t="inlineStr">
        <is>
          <t>1 month</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Organization And Basis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utstanding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358272</v>
      </c>
      <c r="O66" s="4" t="inlineStr">
        <is>
          <t xml:space="preserve"> </t>
        </is>
      </c>
      <c r="P66" s="4" t="inlineStr">
        <is>
          <t xml:space="preserve"> </t>
        </is>
      </c>
    </row>
    <row r="67">
      <c r="A67" s="4" t="inlineStr">
        <is>
          <t>Promissory Not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Organization And Basis Of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800000</v>
      </c>
      <c r="O69" s="4" t="inlineStr">
        <is>
          <t xml:space="preserve"> </t>
        </is>
      </c>
      <c r="P69" s="4" t="inlineStr">
        <is>
          <t xml:space="preserve"> </t>
        </is>
      </c>
    </row>
    <row r="70">
      <c r="A70" s="4" t="inlineStr">
        <is>
          <t>Promissory Note | Spons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Organization And Basis Of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50000</v>
      </c>
    </row>
    <row r="73">
      <c r="A73" s="4" t="inlineStr">
        <is>
          <t>Related Party | Founder Shares | Spons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Organization And Basis Of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lated party offer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5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lated Party | Promissory Note | Spons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Organization And Basis Of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missory note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50000</v>
      </c>
      <c r="P78" s="4" t="inlineStr">
        <is>
          <t xml:space="preserve"> </t>
        </is>
      </c>
    </row>
    <row r="79">
      <c r="A79" s="4" t="inlineStr">
        <is>
          <t>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Organization And Basis Of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Temporary equity redemption price per share | $ / shares</t>
        </is>
      </c>
      <c r="B81" s="4" t="inlineStr">
        <is>
          <t xml:space="preserve"> </t>
        </is>
      </c>
      <c r="C81" s="7" t="n">
        <v>10.5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ubsequent Event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Organization And Basis Of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verage aggregate global market capitalization | shares</t>
        </is>
      </c>
      <c r="B84" s="4" t="inlineStr">
        <is>
          <t xml:space="preserve"> </t>
        </is>
      </c>
      <c r="C84" s="4" t="inlineStr">
        <is>
          <t xml:space="preserve"> </t>
        </is>
      </c>
      <c r="D84" s="6" t="n">
        <v>40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ubsequent Event | GRIID Infrastructure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Organization And Basis Of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umber of extensions | Exten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ggregate principal amount</t>
        </is>
      </c>
      <c r="B88" s="5" t="n">
        <v>18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utstanding principal amount</t>
        </is>
      </c>
      <c r="B89" s="5" t="n">
        <v>135827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ubsequent Event | Promissory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Organization And Basis Of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utstanding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444136</v>
      </c>
      <c r="O92" s="4" t="inlineStr">
        <is>
          <t xml:space="preserve"> </t>
        </is>
      </c>
      <c r="P92" s="4" t="inlineStr">
        <is>
          <t xml:space="preserve"> </t>
        </is>
      </c>
    </row>
    <row r="93">
      <c r="A93" s="4" t="inlineStr">
        <is>
          <t>Subsequent Event | Promissory Note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Organization And Basis Of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900000</v>
      </c>
      <c r="O95" s="4" t="inlineStr">
        <is>
          <t xml:space="preserve"> </t>
        </is>
      </c>
      <c r="P95" s="4" t="inlineStr">
        <is>
          <t xml:space="preserve"> </t>
        </is>
      </c>
    </row>
    <row r="96">
      <c r="A96" s="4" t="inlineStr">
        <is>
          <t>Subsequent Event | Second Extens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Organization And Basis Of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ate by which business combination shall be consumated after extension one</t>
        </is>
      </c>
      <c r="B98" s="4" t="inlineStr">
        <is>
          <t>Jul. 14,  2023</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ate by which business combination shall be consumated after extension two</t>
        </is>
      </c>
      <c r="B99" s="4" t="inlineStr">
        <is>
          <t>Oct. 14,  2023</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ayment to acquire restricted investments</t>
        </is>
      </c>
      <c r="B100" s="5" t="n">
        <v>12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ayment per share to acquire restricted investments | $ / shares</t>
        </is>
      </c>
      <c r="B101" s="7" t="n">
        <v>0.0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ubsequent Event | Second Extension | ADEXG R I I D Infrastructure L L 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Organization And Basis Of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ayment to acquire restricted investments</t>
        </is>
      </c>
      <c r="B104" s="5" t="n">
        <v>12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oceeds from related party debt</t>
        </is>
      </c>
      <c r="B105" s="6" t="n">
        <v>12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ubsequent Event | Second Extension | GRIID Infrastructure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Organization And Basis Of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roceeds from related party debt</t>
        </is>
      </c>
      <c r="B108" s="6" t="n">
        <v>12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ubsequent Event | Second Extension | Tranche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Organization And Basis Of Oper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ayment to acquire restricted investments</t>
        </is>
      </c>
      <c r="B111" s="6" t="n">
        <v>6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ubsequent Event | Second Extension | Tranche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Organization And Basis Of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ayment to acquire restricted investments</t>
        </is>
      </c>
      <c r="B114" s="5" t="n">
        <v>6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ubsequent Event | Common 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Organization And Basis Of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Temporary equity stock shares redeemed during the period shares | shares</t>
        </is>
      </c>
      <c r="B117" s="4" t="inlineStr">
        <is>
          <t xml:space="preserve"> </t>
        </is>
      </c>
      <c r="C117" s="6" t="n">
        <v>467396</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emporary equity stock shares redeemed during the period value</t>
        </is>
      </c>
      <c r="B118" s="4" t="inlineStr">
        <is>
          <t xml:space="preserve"> </t>
        </is>
      </c>
      <c r="C118" s="5" t="n">
        <v>49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sheetData>
  <mergeCells count="4">
    <mergeCell ref="A1:A2"/>
    <mergeCell ref="H1:I1"/>
    <mergeCell ref="J1:K1"/>
    <mergeCell ref="L1:M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8" customWidth="1" min="1" max="1"/>
    <col width="40" customWidth="1" min="2" max="2"/>
    <col width="44" customWidth="1" min="3" max="3"/>
    <col width="22" customWidth="1" min="4" max="4"/>
    <col width="22" customWidth="1" min="5" max="5"/>
    <col width="40" customWidth="1" min="6" max="6"/>
    <col width="14" customWidth="1" min="7" max="7"/>
    <col width="44" customWidth="1" min="8" max="8"/>
    <col width="14" customWidth="1" min="9" max="9"/>
    <col width="40" customWidth="1" min="10" max="10"/>
    <col width="40" customWidth="1" min="11" max="11"/>
  </cols>
  <sheetData>
    <row r="1">
      <c r="A1" s="1" t="inlineStr">
        <is>
          <t>Summary of Significant Accounting Policies - Additional Information (Details)</t>
        </is>
      </c>
      <c r="F1" s="2" t="inlineStr">
        <is>
          <t>3 Months Ended</t>
        </is>
      </c>
      <c r="H1" s="2" t="inlineStr">
        <is>
          <t>6 Months Ended</t>
        </is>
      </c>
      <c r="J1" s="2" t="inlineStr">
        <is>
          <t>12 Months Ended</t>
        </is>
      </c>
    </row>
    <row r="2">
      <c r="B2" s="2" t="inlineStr">
        <is>
          <t>Jul. 11, 2023 USD ($) $ / shares shares</t>
        </is>
      </c>
      <c r="C2" s="2" t="inlineStr">
        <is>
          <t>Dec. 23, 2022 USD ($) Day $ / shares shares</t>
        </is>
      </c>
      <c r="D2" s="2" t="inlineStr">
        <is>
          <t>Aug. 16, 2022 USD ($)</t>
        </is>
      </c>
      <c r="E2" s="2" t="inlineStr">
        <is>
          <t>Jan. 14, 2021 USD ($)</t>
        </is>
      </c>
      <c r="F2" s="2" t="inlineStr">
        <is>
          <t>Jun. 30, 2023 USD ($) $ / shares shares</t>
        </is>
      </c>
      <c r="G2" s="2" t="inlineStr">
        <is>
          <t>Jun. 30, 2022</t>
        </is>
      </c>
      <c r="H2" s="2" t="inlineStr">
        <is>
          <t>Jun. 30, 2023 USD ($) Day $ / shares shares</t>
        </is>
      </c>
      <c r="I2" s="2" t="inlineStr">
        <is>
          <t>Jun. 30, 2022</t>
        </is>
      </c>
      <c r="J2" s="2" t="inlineStr">
        <is>
          <t>Dec. 31, 2022 USD ($) $ / shares shares</t>
        </is>
      </c>
      <c r="K2" s="2" t="inlineStr">
        <is>
          <t>Dec. 31, 2021 USD ($) $ / shares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tax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row>
    <row r="5">
      <c r="A5" s="4" t="inlineStr">
        <is>
          <t>Accrued for interest and pen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row>
    <row r="6">
      <c r="A6" s="4" t="inlineStr">
        <is>
          <t>Cash equivalent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6" t="n">
        <v>0</v>
      </c>
      <c r="K6" s="5" t="n">
        <v>0</v>
      </c>
    </row>
    <row r="7">
      <c r="A7" s="4" t="inlineStr">
        <is>
          <t>Federal deposit insurance cover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0</v>
      </c>
      <c r="I7" s="4" t="inlineStr">
        <is>
          <t xml:space="preserve"> </t>
        </is>
      </c>
      <c r="J7" s="5" t="n">
        <v>250000</v>
      </c>
      <c r="K7" s="4" t="inlineStr">
        <is>
          <t xml:space="preserve"> </t>
        </is>
      </c>
    </row>
    <row r="8">
      <c r="A8" s="4" t="inlineStr">
        <is>
          <t>Temporary equity shares outstanding | shares</t>
        </is>
      </c>
      <c r="B8" s="4" t="inlineStr">
        <is>
          <t xml:space="preserve"> </t>
        </is>
      </c>
      <c r="C8" s="6" t="n">
        <v>2467422</v>
      </c>
      <c r="D8" s="4" t="inlineStr">
        <is>
          <t xml:space="preserve"> </t>
        </is>
      </c>
      <c r="E8" s="4" t="inlineStr">
        <is>
          <t xml:space="preserve"> </t>
        </is>
      </c>
      <c r="F8" s="6" t="n">
        <v>2467422</v>
      </c>
      <c r="G8" s="4" t="inlineStr">
        <is>
          <t xml:space="preserve"> </t>
        </is>
      </c>
      <c r="H8" s="6" t="n">
        <v>2467422</v>
      </c>
      <c r="I8" s="4" t="inlineStr">
        <is>
          <t xml:space="preserve"> </t>
        </is>
      </c>
      <c r="J8" s="6" t="n">
        <v>2467422</v>
      </c>
      <c r="K8" s="6" t="n">
        <v>27600000</v>
      </c>
    </row>
    <row r="9">
      <c r="A9" s="4" t="inlineStr">
        <is>
          <t>Number of additional extension month for initial business combination</t>
        </is>
      </c>
      <c r="B9" s="4" t="inlineStr">
        <is>
          <t xml:space="preserve"> </t>
        </is>
      </c>
      <c r="C9" s="4" t="inlineStr">
        <is>
          <t>1 month</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maximum extension month for initial business combination</t>
        </is>
      </c>
      <c r="B10" s="4" t="inlineStr">
        <is>
          <t xml:space="preserve"> </t>
        </is>
      </c>
      <c r="C10" s="4" t="inlineStr">
        <is>
          <t>6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business days | Day</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6" t="n">
        <v>10</v>
      </c>
      <c r="I11" s="4" t="inlineStr">
        <is>
          <t xml:space="preserve"> </t>
        </is>
      </c>
      <c r="J11" s="4" t="inlineStr">
        <is>
          <t xml:space="preserve"> </t>
        </is>
      </c>
      <c r="K11" s="4" t="inlineStr">
        <is>
          <t xml:space="preserve"> </t>
        </is>
      </c>
    </row>
    <row r="12">
      <c r="A12" s="4" t="inlineStr">
        <is>
          <t>Common stock, shares redeemed | shares</t>
        </is>
      </c>
      <c r="B12" s="4" t="inlineStr">
        <is>
          <t xml:space="preserve"> </t>
        </is>
      </c>
      <c r="C12" s="6" t="n">
        <v>251325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132578</v>
      </c>
      <c r="K12" s="4" t="inlineStr">
        <is>
          <t xml:space="preserve"> </t>
        </is>
      </c>
    </row>
    <row r="13">
      <c r="A13" s="4" t="inlineStr">
        <is>
          <t>Common stock, redemption value</t>
        </is>
      </c>
      <c r="B13" s="4" t="inlineStr">
        <is>
          <t xml:space="preserve"> </t>
        </is>
      </c>
      <c r="C13" s="5" t="n">
        <v>253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mporary equity redemption price per share | $ / shares</t>
        </is>
      </c>
      <c r="B14" s="4" t="inlineStr">
        <is>
          <t xml:space="preserve"> </t>
        </is>
      </c>
      <c r="C14" s="7" t="n">
        <v>10.09</v>
      </c>
      <c r="D14" s="4" t="inlineStr">
        <is>
          <t xml:space="preserve"> </t>
        </is>
      </c>
      <c r="E14" s="4" t="inlineStr">
        <is>
          <t xml:space="preserve"> </t>
        </is>
      </c>
      <c r="F14" s="7" t="n">
        <v>10.72</v>
      </c>
      <c r="G14" s="4" t="inlineStr">
        <is>
          <t xml:space="preserve"> </t>
        </is>
      </c>
      <c r="H14" s="7" t="n">
        <v>10.72</v>
      </c>
      <c r="I14" s="4" t="inlineStr">
        <is>
          <t xml:space="preserve"> </t>
        </is>
      </c>
      <c r="J14" s="7" t="n">
        <v>10.24</v>
      </c>
      <c r="K14" s="5" t="n">
        <v>10</v>
      </c>
    </row>
    <row r="15">
      <c r="A15" s="4" t="inlineStr">
        <is>
          <t>Deferred offering costs</t>
        </is>
      </c>
      <c r="B15" s="4" t="inlineStr">
        <is>
          <t xml:space="preserve"> </t>
        </is>
      </c>
      <c r="C15" s="4" t="inlineStr">
        <is>
          <t xml:space="preserve"> </t>
        </is>
      </c>
      <c r="D15" s="4" t="inlineStr">
        <is>
          <t xml:space="preserve"> </t>
        </is>
      </c>
      <c r="E15" s="5" t="n">
        <v>1383608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derwriting discount</t>
        </is>
      </c>
      <c r="B16" s="4" t="inlineStr">
        <is>
          <t xml:space="preserve"> </t>
        </is>
      </c>
      <c r="C16" s="4" t="inlineStr">
        <is>
          <t xml:space="preserve"> </t>
        </is>
      </c>
      <c r="D16" s="4" t="inlineStr">
        <is>
          <t xml:space="preserve"> </t>
        </is>
      </c>
      <c r="E16" s="6" t="n">
        <v>4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underwriting discounts and commissions</t>
        </is>
      </c>
      <c r="B17" s="4" t="inlineStr">
        <is>
          <t xml:space="preserve"> </t>
        </is>
      </c>
      <c r="C17" s="4" t="inlineStr">
        <is>
          <t xml:space="preserve"> </t>
        </is>
      </c>
      <c r="D17" s="4" t="inlineStr">
        <is>
          <t xml:space="preserve"> </t>
        </is>
      </c>
      <c r="E17" s="6" t="n">
        <v>8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offering costs</t>
        </is>
      </c>
      <c r="B18" s="4" t="inlineStr">
        <is>
          <t xml:space="preserve"> </t>
        </is>
      </c>
      <c r="C18" s="4" t="inlineStr">
        <is>
          <t xml:space="preserve"> </t>
        </is>
      </c>
      <c r="D18" s="4" t="inlineStr">
        <is>
          <t xml:space="preserve"> </t>
        </is>
      </c>
      <c r="E18" s="5" t="n">
        <v>63608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ffective income tax rate</t>
        </is>
      </c>
      <c r="B19" s="4" t="inlineStr">
        <is>
          <t xml:space="preserve"> </t>
        </is>
      </c>
      <c r="C19" s="4" t="inlineStr">
        <is>
          <t xml:space="preserve"> </t>
        </is>
      </c>
      <c r="D19" s="4" t="inlineStr">
        <is>
          <t xml:space="preserve"> </t>
        </is>
      </c>
      <c r="E19" s="4" t="inlineStr">
        <is>
          <t xml:space="preserve"> </t>
        </is>
      </c>
      <c r="F19" s="10" t="n">
        <v>0.0655</v>
      </c>
      <c r="G19" s="10" t="n">
        <v>0.008200000000000001</v>
      </c>
      <c r="H19" s="10" t="n">
        <v>0.0508</v>
      </c>
      <c r="I19" s="10" t="n">
        <v>0.0057</v>
      </c>
      <c r="J19" s="10" t="n">
        <v>0.141</v>
      </c>
      <c r="K19" s="4" t="inlineStr">
        <is>
          <t xml:space="preserve"> </t>
        </is>
      </c>
    </row>
    <row r="20">
      <c r="A20" s="4" t="inlineStr">
        <is>
          <t>Effective income tax rate from the statutory tax rate</t>
        </is>
      </c>
      <c r="B20" s="4" t="inlineStr">
        <is>
          <t xml:space="preserve"> </t>
        </is>
      </c>
      <c r="C20" s="4" t="inlineStr">
        <is>
          <t xml:space="preserve"> </t>
        </is>
      </c>
      <c r="D20" s="4" t="inlineStr">
        <is>
          <t xml:space="preserve"> </t>
        </is>
      </c>
      <c r="E20" s="4" t="inlineStr">
        <is>
          <t xml:space="preserve"> </t>
        </is>
      </c>
      <c r="F20" s="9" t="n">
        <v>0.21</v>
      </c>
      <c r="G20" s="9" t="n">
        <v>0.21</v>
      </c>
      <c r="H20" s="4" t="inlineStr">
        <is>
          <t xml:space="preserve"> </t>
        </is>
      </c>
      <c r="I20" s="4" t="inlineStr">
        <is>
          <t xml:space="preserve"> </t>
        </is>
      </c>
      <c r="J20" s="9" t="n">
        <v>0.21</v>
      </c>
      <c r="K20" s="9" t="n">
        <v>0.21</v>
      </c>
    </row>
    <row r="21">
      <c r="A21" s="4" t="inlineStr">
        <is>
          <t>US federal excise tax on repurchase of stock rate</t>
        </is>
      </c>
      <c r="B21" s="4" t="inlineStr">
        <is>
          <t xml:space="preserve"> </t>
        </is>
      </c>
      <c r="C21" s="4" t="inlineStr">
        <is>
          <t xml:space="preserve"> </t>
        </is>
      </c>
      <c r="D21" s="9"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ise tax imposed only if amount of common stock repurchased exceeds</t>
        </is>
      </c>
      <c r="B24" s="4" t="inlineStr">
        <is>
          <t xml:space="preserve"> </t>
        </is>
      </c>
      <c r="C24" s="4" t="inlineStr">
        <is>
          <t xml:space="preserve"> </t>
        </is>
      </c>
      <c r="D24" s="5"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offering costs</t>
        </is>
      </c>
      <c r="B27" s="4" t="inlineStr">
        <is>
          <t xml:space="preserve"> </t>
        </is>
      </c>
      <c r="C27" s="4" t="inlineStr">
        <is>
          <t xml:space="preserve"> </t>
        </is>
      </c>
      <c r="D27" s="4" t="inlineStr">
        <is>
          <t xml:space="preserve"> </t>
        </is>
      </c>
      <c r="E27" s="4" t="inlineStr">
        <is>
          <t xml:space="preserve"> </t>
        </is>
      </c>
      <c r="F27" s="5" t="n">
        <v>15800000</v>
      </c>
      <c r="G27" s="4" t="inlineStr">
        <is>
          <t xml:space="preserve"> </t>
        </is>
      </c>
      <c r="H27" s="5" t="n">
        <v>15800000</v>
      </c>
      <c r="I27" s="4" t="inlineStr">
        <is>
          <t xml:space="preserve"> </t>
        </is>
      </c>
      <c r="J27" s="5" t="n">
        <v>15800000</v>
      </c>
      <c r="K27" s="4" t="inlineStr">
        <is>
          <t xml:space="preserve"> </t>
        </is>
      </c>
    </row>
    <row r="28">
      <c r="A28" s="4" t="inlineStr">
        <is>
          <t>Underwriting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500000</v>
      </c>
      <c r="I28" s="4" t="inlineStr">
        <is>
          <t xml:space="preserve"> </t>
        </is>
      </c>
      <c r="J28" s="6" t="n">
        <v>5500000</v>
      </c>
      <c r="K28" s="4" t="inlineStr">
        <is>
          <t xml:space="preserve"> </t>
        </is>
      </c>
    </row>
    <row r="29">
      <c r="A29" s="4" t="inlineStr">
        <is>
          <t>Deferred underwriting discounts and commissions</t>
        </is>
      </c>
      <c r="B29" s="4" t="inlineStr">
        <is>
          <t xml:space="preserve"> </t>
        </is>
      </c>
      <c r="C29" s="4" t="inlineStr">
        <is>
          <t xml:space="preserve"> </t>
        </is>
      </c>
      <c r="D29" s="4" t="inlineStr">
        <is>
          <t xml:space="preserve"> </t>
        </is>
      </c>
      <c r="E29" s="4" t="inlineStr">
        <is>
          <t xml:space="preserve"> </t>
        </is>
      </c>
      <c r="F29" s="5" t="n">
        <v>9700000</v>
      </c>
      <c r="G29" s="4" t="inlineStr">
        <is>
          <t xml:space="preserve"> </t>
        </is>
      </c>
      <c r="H29" s="6" t="n">
        <v>9700000</v>
      </c>
      <c r="I29" s="4" t="inlineStr">
        <is>
          <t xml:space="preserve"> </t>
        </is>
      </c>
      <c r="J29" s="6" t="n">
        <v>9700000</v>
      </c>
      <c r="K29" s="4" t="inlineStr">
        <is>
          <t xml:space="preserve"> </t>
        </is>
      </c>
    </row>
    <row r="30">
      <c r="A30" s="4" t="inlineStr">
        <is>
          <t>Other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00000</v>
      </c>
      <c r="I30" s="4" t="inlineStr">
        <is>
          <t xml:space="preserve"> </t>
        </is>
      </c>
      <c r="J30" s="5" t="n">
        <v>700000</v>
      </c>
      <c r="K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mporary equity shares outstanding | shares</t>
        </is>
      </c>
      <c r="B33" s="6" t="n">
        <v>20000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mporary equity redemption price per share | $ / shares</t>
        </is>
      </c>
      <c r="B34" s="7" t="n">
        <v>10.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mporary equity stock shares redeemed during the period shares | shares</t>
        </is>
      </c>
      <c r="B37" s="6" t="n">
        <v>4673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mporary equity stock shares redeemed during the period value</t>
        </is>
      </c>
      <c r="B38" s="5" t="n">
        <v>49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4">
    <mergeCell ref="A1:A2"/>
    <mergeCell ref="F1:G1"/>
    <mergeCell ref="H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Net (Loss) Income Per Share of Common Stock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income Redeemable</t>
        </is>
      </c>
      <c r="B4" s="5" t="n">
        <v>-181054</v>
      </c>
      <c r="C4" s="5" t="n">
        <v>2150495</v>
      </c>
      <c r="D4" s="5" t="n">
        <v>-423485</v>
      </c>
      <c r="E4" s="5" t="n">
        <v>3124684</v>
      </c>
      <c r="F4" s="5" t="n">
        <v>3860456</v>
      </c>
      <c r="G4" s="5" t="n">
        <v>-2091672</v>
      </c>
    </row>
    <row r="5">
      <c r="A5" s="4" t="inlineStr">
        <is>
          <t>Allocation of net (loss) income Non-Redeemable</t>
        </is>
      </c>
      <c r="B5" s="5" t="n">
        <v>-506306</v>
      </c>
      <c r="C5" s="5" t="n">
        <v>537624</v>
      </c>
      <c r="D5" s="5" t="n">
        <v>-1184251</v>
      </c>
      <c r="E5" s="5" t="n">
        <v>781171</v>
      </c>
      <c r="F5" s="5" t="n">
        <v>972392</v>
      </c>
      <c r="G5" s="5" t="n">
        <v>-54108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including common stock subject to redemption Redeemable, Basic</t>
        </is>
      </c>
      <c r="B7" s="6" t="n">
        <v>2467422</v>
      </c>
      <c r="C7" s="6" t="n">
        <v>27600000</v>
      </c>
      <c r="D7" s="6" t="n">
        <v>2467422</v>
      </c>
      <c r="E7" s="6" t="n">
        <v>27600000</v>
      </c>
      <c r="F7" s="6" t="n">
        <v>27393431</v>
      </c>
      <c r="G7" s="6" t="n">
        <v>26492055</v>
      </c>
    </row>
    <row r="8">
      <c r="A8" s="4" t="inlineStr">
        <is>
          <t>Weighted Average Shares Outstanding including common stock subject to redemption Redeemable, Diluted</t>
        </is>
      </c>
      <c r="B8" s="6" t="n">
        <v>2467422</v>
      </c>
      <c r="C8" s="6" t="n">
        <v>27600000</v>
      </c>
      <c r="D8" s="6" t="n">
        <v>2467422</v>
      </c>
      <c r="E8" s="6" t="n">
        <v>27600000</v>
      </c>
      <c r="F8" s="6" t="n">
        <v>27393431</v>
      </c>
      <c r="G8" s="6" t="n">
        <v>26492055</v>
      </c>
    </row>
    <row r="9">
      <c r="A9" s="4" t="inlineStr">
        <is>
          <t>Basic net (loss) income per share, Redeemable</t>
        </is>
      </c>
      <c r="B9" s="7" t="n">
        <v>-0.07000000000000001</v>
      </c>
      <c r="C9" s="7" t="n">
        <v>0.08</v>
      </c>
      <c r="D9" s="7" t="n">
        <v>-0.17</v>
      </c>
      <c r="E9" s="7" t="n">
        <v>0.11</v>
      </c>
      <c r="F9" s="7" t="n">
        <v>0.14</v>
      </c>
      <c r="G9" s="7" t="n">
        <v>-0.08</v>
      </c>
    </row>
    <row r="10">
      <c r="A10" s="4" t="inlineStr">
        <is>
          <t>Diluted net income (loss) per ordinary share, Redeemable</t>
        </is>
      </c>
      <c r="B10" s="7" t="n">
        <v>-0.07000000000000001</v>
      </c>
      <c r="C10" s="7" t="n">
        <v>0.08</v>
      </c>
      <c r="D10" s="7" t="n">
        <v>-0.17</v>
      </c>
      <c r="E10" s="7" t="n">
        <v>0.11</v>
      </c>
      <c r="F10" s="7" t="n">
        <v>0.14</v>
      </c>
      <c r="G10" s="7" t="n">
        <v>-0.08</v>
      </c>
    </row>
    <row r="11">
      <c r="A11" s="4" t="inlineStr">
        <is>
          <t>Weighted Average Shares Outstanding including common stock subject to redemption Non-Redeemable, Basic</t>
        </is>
      </c>
      <c r="B11" s="6" t="n">
        <v>6900000</v>
      </c>
      <c r="C11" s="6" t="n">
        <v>6900000</v>
      </c>
      <c r="D11" s="6" t="n">
        <v>6900000</v>
      </c>
      <c r="E11" s="6" t="n">
        <v>6900000</v>
      </c>
      <c r="F11" s="6" t="n">
        <v>6900000</v>
      </c>
      <c r="G11" s="6" t="n">
        <v>6853151</v>
      </c>
    </row>
    <row r="12">
      <c r="A12" s="4" t="inlineStr">
        <is>
          <t>Weighted Average Shares Outstanding including common stock subject to redemption Non-Redeemable, Diluted</t>
        </is>
      </c>
      <c r="B12" s="6" t="n">
        <v>6900000</v>
      </c>
      <c r="C12" s="6" t="n">
        <v>6900000</v>
      </c>
      <c r="D12" s="6" t="n">
        <v>6900000</v>
      </c>
      <c r="E12" s="6" t="n">
        <v>6900000</v>
      </c>
      <c r="F12" s="6" t="n">
        <v>6900000</v>
      </c>
      <c r="G12" s="6" t="n">
        <v>6853151</v>
      </c>
    </row>
    <row r="13">
      <c r="A13" s="4" t="inlineStr">
        <is>
          <t>Basic net (loss) income per share, Non-Redeemable</t>
        </is>
      </c>
      <c r="B13" s="7" t="n">
        <v>-0.07000000000000001</v>
      </c>
      <c r="C13" s="7" t="n">
        <v>0.08</v>
      </c>
      <c r="D13" s="7" t="n">
        <v>-0.17</v>
      </c>
      <c r="E13" s="7" t="n">
        <v>0.11</v>
      </c>
      <c r="F13" s="7" t="n">
        <v>0.14</v>
      </c>
      <c r="G13" s="7" t="n">
        <v>-0.08</v>
      </c>
    </row>
    <row r="14">
      <c r="A14" s="4" t="inlineStr">
        <is>
          <t>Diluted net income (loss) per ordinary share, Non-Redeemable</t>
        </is>
      </c>
      <c r="B14" s="7" t="n">
        <v>-0.07000000000000001</v>
      </c>
      <c r="C14" s="7" t="n">
        <v>0.08</v>
      </c>
      <c r="D14" s="7" t="n">
        <v>-0.17</v>
      </c>
      <c r="E14" s="7" t="n">
        <v>0.11</v>
      </c>
      <c r="F14" s="7" t="n">
        <v>0.14</v>
      </c>
      <c r="G14" s="7" t="n">
        <v>-0.08</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Initial Public Offering - Additional Information (Details) - USD ($)</t>
        </is>
      </c>
      <c r="D1" s="2" t="inlineStr">
        <is>
          <t>6 Months Ended</t>
        </is>
      </c>
      <c r="E1" s="2" t="inlineStr">
        <is>
          <t>12 Months Ended</t>
        </is>
      </c>
    </row>
    <row r="2">
      <c r="B2" s="2" t="inlineStr">
        <is>
          <t>Jan. 19, 2021</t>
        </is>
      </c>
      <c r="C2" s="2" t="inlineStr">
        <is>
          <t>Jan. 14, 2021</t>
        </is>
      </c>
      <c r="D2" s="2" t="inlineStr">
        <is>
          <t>Jun. 30, 2023</t>
        </is>
      </c>
      <c r="E2" s="2" t="inlineStr">
        <is>
          <t>Dec. 31, 2022</t>
        </is>
      </c>
      <c r="F2" s="2" t="inlineStr">
        <is>
          <t>Dec. 23, 2022</t>
        </is>
      </c>
      <c r="G2" s="2" t="inlineStr">
        <is>
          <t>Dec. 31, 2021</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rice per share</t>
        </is>
      </c>
      <c r="B4" s="4" t="inlineStr">
        <is>
          <t xml:space="preserve"> </t>
        </is>
      </c>
      <c r="C4" s="4" t="inlineStr">
        <is>
          <t xml:space="preserve"> </t>
        </is>
      </c>
      <c r="D4" s="5" t="n">
        <v>12</v>
      </c>
      <c r="E4" s="5" t="n">
        <v>12</v>
      </c>
      <c r="F4" s="4" t="inlineStr">
        <is>
          <t xml:space="preserve"> </t>
        </is>
      </c>
      <c r="G4" s="4" t="inlineStr">
        <is>
          <t xml:space="preserve"> </t>
        </is>
      </c>
    </row>
    <row r="5">
      <c r="A5" s="4" t="inlineStr">
        <is>
          <t>Net proceeds placed in Trust Account</t>
        </is>
      </c>
      <c r="B5" s="5" t="n">
        <v>276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redeemed</t>
        </is>
      </c>
      <c r="B6" s="4" t="inlineStr">
        <is>
          <t xml:space="preserve"> </t>
        </is>
      </c>
      <c r="C6" s="4" t="inlineStr">
        <is>
          <t xml:space="preserve"> </t>
        </is>
      </c>
      <c r="D6" s="4" t="inlineStr">
        <is>
          <t xml:space="preserve"> </t>
        </is>
      </c>
      <c r="E6" s="6" t="n">
        <v>25132578</v>
      </c>
      <c r="F6" s="6" t="n">
        <v>25132578</v>
      </c>
      <c r="G6" s="4" t="inlineStr">
        <is>
          <t xml:space="preserve"> </t>
        </is>
      </c>
    </row>
    <row r="7">
      <c r="A7" s="4" t="inlineStr">
        <is>
          <t>Common stock, shares redemption</t>
        </is>
      </c>
      <c r="B7" s="4" t="inlineStr">
        <is>
          <t xml:space="preserve"> </t>
        </is>
      </c>
      <c r="C7" s="4" t="inlineStr">
        <is>
          <t xml:space="preserve"> </t>
        </is>
      </c>
      <c r="D7" s="6" t="n">
        <v>2467422</v>
      </c>
      <c r="E7" s="6" t="n">
        <v>2467422</v>
      </c>
      <c r="F7" s="6" t="n">
        <v>2467422</v>
      </c>
      <c r="G7" s="6" t="n">
        <v>27600000</v>
      </c>
    </row>
    <row r="8">
      <c r="A8" s="4" t="inlineStr">
        <is>
          <t>Common stock, shares redemption par value</t>
        </is>
      </c>
      <c r="B8" s="4" t="inlineStr">
        <is>
          <t xml:space="preserve"> </t>
        </is>
      </c>
      <c r="C8" s="4" t="inlineStr">
        <is>
          <t xml:space="preserve"> </t>
        </is>
      </c>
      <c r="D8" s="7" t="n">
        <v>10.72</v>
      </c>
      <c r="E8" s="7" t="n">
        <v>10.24</v>
      </c>
      <c r="F8" s="7" t="n">
        <v>10.09</v>
      </c>
      <c r="G8" s="5" t="n">
        <v>10</v>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Units, net of underwriting discount and offering expenses, shares</t>
        </is>
      </c>
      <c r="B11" s="4" t="inlineStr">
        <is>
          <t xml:space="preserve"> </t>
        </is>
      </c>
      <c r="C11" s="6" t="n">
        <v>24000000</v>
      </c>
      <c r="D11" s="4" t="inlineStr">
        <is>
          <t xml:space="preserve"> </t>
        </is>
      </c>
      <c r="E11" s="4" t="inlineStr">
        <is>
          <t xml:space="preserve"> </t>
        </is>
      </c>
      <c r="F11" s="4" t="inlineStr">
        <is>
          <t xml:space="preserve"> </t>
        </is>
      </c>
      <c r="G11" s="4" t="inlineStr">
        <is>
          <t xml:space="preserve"> </t>
        </is>
      </c>
    </row>
    <row r="12">
      <c r="A12" s="4" t="inlineStr">
        <is>
          <t>Shares issued price per share</t>
        </is>
      </c>
      <c r="B12" s="4" t="inlineStr">
        <is>
          <t xml:space="preserve"> </t>
        </is>
      </c>
      <c r="C12" s="5" t="n">
        <v>10</v>
      </c>
      <c r="D12" s="4" t="inlineStr">
        <is>
          <t xml:space="preserve"> </t>
        </is>
      </c>
      <c r="E12" s="4" t="inlineStr">
        <is>
          <t xml:space="preserve"> </t>
        </is>
      </c>
      <c r="F12" s="4" t="inlineStr">
        <is>
          <t xml:space="preserve"> </t>
        </is>
      </c>
      <c r="G12" s="4" t="inlineStr">
        <is>
          <t xml:space="preserve"> </t>
        </is>
      </c>
    </row>
    <row r="13">
      <c r="A13" s="4" t="inlineStr">
        <is>
          <t>Common stock price per share</t>
        </is>
      </c>
      <c r="B13" s="4" t="inlineStr">
        <is>
          <t xml:space="preserve"> </t>
        </is>
      </c>
      <c r="C13" s="11" t="n">
        <v>11.5</v>
      </c>
      <c r="D13" s="4" t="inlineStr">
        <is>
          <t xml:space="preserve"> </t>
        </is>
      </c>
      <c r="E13" s="4" t="inlineStr">
        <is>
          <t xml:space="preserve"> </t>
        </is>
      </c>
      <c r="F13" s="4" t="inlineStr">
        <is>
          <t xml:space="preserve"> </t>
        </is>
      </c>
      <c r="G13" s="4" t="inlineStr">
        <is>
          <t xml:space="preserve"> </t>
        </is>
      </c>
    </row>
    <row r="14">
      <c r="A14" s="4" t="inlineStr">
        <is>
          <t>Description of conversion feature</t>
        </is>
      </c>
      <c r="B14" s="4" t="inlineStr">
        <is>
          <t xml:space="preserve"> </t>
        </is>
      </c>
      <c r="C14" s="4" t="inlineStr">
        <is>
          <t xml:space="preserve"> </t>
        </is>
      </c>
      <c r="D14" s="4" t="inlineStr">
        <is>
          <t>Pursuant to the IPO on January 14, 2021, the Company sold 24,000,000 Units, at a purchase price of $10.00 per Unit. Each Unit consists of one share of common stock and one-half of one warrant to purchase one share of common stock (“Public Warrant”).</t>
        </is>
      </c>
      <c r="E14" s="4" t="inlineStr">
        <is>
          <t>Pursuant to the IPO on January 14, 2021, the Company sold 24,000,000 Units, at a purchase price of $10.00 per Unit. Each Unit consists of one share of common stock and one-half of one warrant to purchase one share of common stock (“Public Warrant”).</t>
        </is>
      </c>
      <c r="F14" s="4" t="inlineStr">
        <is>
          <t xml:space="preserve"> </t>
        </is>
      </c>
      <c r="G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itial Public Offer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Units, net of underwriting discount and offering expenses, shares</t>
        </is>
      </c>
      <c r="B17" s="4" t="inlineStr">
        <is>
          <t xml:space="preserve"> </t>
        </is>
      </c>
      <c r="C17" s="6" t="n">
        <v>24000000</v>
      </c>
      <c r="D17" s="4" t="inlineStr">
        <is>
          <t xml:space="preserve"> </t>
        </is>
      </c>
      <c r="E17" s="4" t="inlineStr">
        <is>
          <t xml:space="preserve"> </t>
        </is>
      </c>
      <c r="F17" s="4" t="inlineStr">
        <is>
          <t xml:space="preserve"> </t>
        </is>
      </c>
      <c r="G17" s="4" t="inlineStr">
        <is>
          <t xml:space="preserve"> </t>
        </is>
      </c>
    </row>
    <row r="18">
      <c r="A18" s="4" t="inlineStr">
        <is>
          <t>Shares issued price per share</t>
        </is>
      </c>
      <c r="B18" s="4" t="inlineStr">
        <is>
          <t xml:space="preserve"> </t>
        </is>
      </c>
      <c r="C18" s="5" t="n">
        <v>10</v>
      </c>
      <c r="D18" s="5" t="n">
        <v>10</v>
      </c>
      <c r="E18" s="5" t="n">
        <v>10</v>
      </c>
      <c r="F18" s="4" t="inlineStr">
        <is>
          <t xml:space="preserve"> </t>
        </is>
      </c>
      <c r="G18" s="4" t="inlineStr">
        <is>
          <t xml:space="preserve"> </t>
        </is>
      </c>
    </row>
    <row r="19">
      <c r="A19" s="4" t="inlineStr">
        <is>
          <t>Common stock price per share</t>
        </is>
      </c>
      <c r="B19" s="4" t="inlineStr">
        <is>
          <t xml:space="preserve"> </t>
        </is>
      </c>
      <c r="C19" s="11" t="n">
        <v>11.5</v>
      </c>
      <c r="D19" s="4" t="inlineStr">
        <is>
          <t xml:space="preserve"> </t>
        </is>
      </c>
      <c r="E19" s="4" t="inlineStr">
        <is>
          <t xml:space="preserve"> </t>
        </is>
      </c>
      <c r="F19" s="4" t="inlineStr">
        <is>
          <t xml:space="preserve"> </t>
        </is>
      </c>
      <c r="G19" s="4" t="inlineStr">
        <is>
          <t xml:space="preserve"> </t>
        </is>
      </c>
    </row>
    <row r="20">
      <c r="A20" s="4" t="inlineStr">
        <is>
          <t>Over 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Units, net of underwriting discount and offering expenses, shares</t>
        </is>
      </c>
      <c r="B22" s="6" t="n">
        <v>3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 placed in Trust Account</t>
        </is>
      </c>
      <c r="B23" s="5" t="n">
        <v>276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itial Public Offering - Schedule of Common Stock Subject to Possible Redemption (Details)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Gross proceeds from issuance of initial public offering</t>
        </is>
      </c>
      <c r="B4" s="4" t="inlineStr">
        <is>
          <t xml:space="preserve"> </t>
        </is>
      </c>
      <c r="C4" s="4" t="inlineStr">
        <is>
          <t xml:space="preserve"> </t>
        </is>
      </c>
      <c r="D4" s="5" t="n">
        <v>276000000</v>
      </c>
      <c r="E4" s="4" t="inlineStr">
        <is>
          <t xml:space="preserve"> </t>
        </is>
      </c>
    </row>
    <row r="5">
      <c r="A5" s="4" t="inlineStr">
        <is>
          <t>Proceeds allocated to public warrants</t>
        </is>
      </c>
      <c r="B5" s="4" t="inlineStr">
        <is>
          <t xml:space="preserve"> </t>
        </is>
      </c>
      <c r="C5" s="4" t="inlineStr">
        <is>
          <t xml:space="preserve"> </t>
        </is>
      </c>
      <c r="D5" s="6" t="n">
        <v>-16771351</v>
      </c>
      <c r="E5" s="4" t="inlineStr">
        <is>
          <t xml:space="preserve"> </t>
        </is>
      </c>
    </row>
    <row r="6">
      <c r="A6" s="4" t="inlineStr">
        <is>
          <t>Common stock issuance costs</t>
        </is>
      </c>
      <c r="B6" s="4" t="inlineStr">
        <is>
          <t xml:space="preserve"> </t>
        </is>
      </c>
      <c r="C6" s="4" t="inlineStr">
        <is>
          <t xml:space="preserve"> </t>
        </is>
      </c>
      <c r="D6" s="6" t="n">
        <v>-14849933</v>
      </c>
      <c r="E6" s="4" t="inlineStr">
        <is>
          <t xml:space="preserve"> </t>
        </is>
      </c>
    </row>
    <row r="7">
      <c r="A7" s="4" t="inlineStr">
        <is>
          <t>Redemptions</t>
        </is>
      </c>
      <c r="B7" s="4" t="inlineStr">
        <is>
          <t xml:space="preserve"> </t>
        </is>
      </c>
      <c r="C7" s="4" t="inlineStr">
        <is>
          <t xml:space="preserve"> </t>
        </is>
      </c>
      <c r="D7" s="6" t="n">
        <v>-253712545</v>
      </c>
      <c r="E7" s="4" t="inlineStr">
        <is>
          <t xml:space="preserve"> </t>
        </is>
      </c>
    </row>
    <row r="8">
      <c r="A8" s="4" t="inlineStr">
        <is>
          <t>Common stock subject to possible redemption, Beginning balance</t>
        </is>
      </c>
      <c r="B8" s="5" t="n">
        <v>25853681</v>
      </c>
      <c r="C8" s="5" t="n">
        <v>25273823</v>
      </c>
      <c r="D8" s="6" t="n">
        <v>276000000</v>
      </c>
      <c r="E8" s="4" t="inlineStr">
        <is>
          <t xml:space="preserve"> </t>
        </is>
      </c>
    </row>
    <row r="9">
      <c r="A9" s="4" t="inlineStr">
        <is>
          <t>Remeasurement of carrying value to redemption value</t>
        </is>
      </c>
      <c r="B9" s="6" t="n">
        <v>609241</v>
      </c>
      <c r="C9" s="6" t="n">
        <v>579858</v>
      </c>
      <c r="D9" s="6" t="n">
        <v>2986368</v>
      </c>
      <c r="E9" s="5" t="n">
        <v>31621284</v>
      </c>
    </row>
    <row r="10">
      <c r="A10" s="4" t="inlineStr">
        <is>
          <t>Common stock subject to possible redemption, Ending Balance</t>
        </is>
      </c>
      <c r="B10" s="5" t="n">
        <v>26462922</v>
      </c>
      <c r="C10" s="5" t="n">
        <v>25853681</v>
      </c>
      <c r="D10" s="5" t="n">
        <v>25273823</v>
      </c>
      <c r="E10" s="5" t="n">
        <v>2760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s>
  <sheetData>
    <row r="1">
      <c r="A1" s="1" t="inlineStr">
        <is>
          <t>Private Placement- Additional Information (Details) - USD ($)</t>
        </is>
      </c>
      <c r="D1" s="2" t="inlineStr">
        <is>
          <t>12 Months Ended</t>
        </is>
      </c>
    </row>
    <row r="2">
      <c r="B2" s="2" t="inlineStr">
        <is>
          <t>Jan. 19, 2021</t>
        </is>
      </c>
      <c r="C2" s="2" t="inlineStr">
        <is>
          <t>Jan. 14, 2021</t>
        </is>
      </c>
      <c r="D2" s="2" t="inlineStr">
        <is>
          <t>Dec. 31, 2021</t>
        </is>
      </c>
      <c r="E2" s="2" t="inlineStr">
        <is>
          <t>Jun. 30, 2023</t>
        </is>
      </c>
      <c r="F2" s="2" t="inlineStr">
        <is>
          <t>Dec.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private placement warrants</t>
        </is>
      </c>
      <c r="B4" s="6" t="n">
        <v>720000</v>
      </c>
      <c r="C4" s="6" t="n">
        <v>6550000</v>
      </c>
      <c r="D4" s="4" t="inlineStr">
        <is>
          <t xml:space="preserve"> </t>
        </is>
      </c>
      <c r="E4" s="4" t="inlineStr">
        <is>
          <t xml:space="preserve"> </t>
        </is>
      </c>
      <c r="F4" s="4" t="inlineStr">
        <is>
          <t xml:space="preserve"> </t>
        </is>
      </c>
    </row>
    <row r="5">
      <c r="A5" s="4" t="inlineStr">
        <is>
          <t>Cost of per private placement warrant</t>
        </is>
      </c>
      <c r="B5" s="5" t="n">
        <v>1</v>
      </c>
      <c r="C5" s="5" t="n">
        <v>1</v>
      </c>
      <c r="D5" s="4" t="inlineStr">
        <is>
          <t xml:space="preserve"> </t>
        </is>
      </c>
      <c r="E5" s="4" t="inlineStr">
        <is>
          <t xml:space="preserve"> </t>
        </is>
      </c>
      <c r="F5" s="4" t="inlineStr">
        <is>
          <t xml:space="preserve"> </t>
        </is>
      </c>
    </row>
    <row r="6">
      <c r="A6" s="4" t="inlineStr">
        <is>
          <t>Proceeds from issuance of private placement</t>
        </is>
      </c>
      <c r="B6" s="5" t="n">
        <v>720000</v>
      </c>
      <c r="C6" s="5" t="n">
        <v>6550000</v>
      </c>
      <c r="D6" s="5" t="n">
        <v>7270000</v>
      </c>
      <c r="E6" s="4" t="inlineStr">
        <is>
          <t xml:space="preserve"> </t>
        </is>
      </c>
      <c r="F6" s="4" t="inlineStr">
        <is>
          <t xml:space="preserve"> </t>
        </is>
      </c>
    </row>
    <row r="7">
      <c r="A7" s="4" t="inlineStr">
        <is>
          <t>Common stock price per share</t>
        </is>
      </c>
      <c r="B7" s="4" t="inlineStr">
        <is>
          <t xml:space="preserve"> </t>
        </is>
      </c>
      <c r="C7" s="4" t="inlineStr">
        <is>
          <t xml:space="preserve"> </t>
        </is>
      </c>
      <c r="D7" s="4" t="inlineStr">
        <is>
          <t xml:space="preserve"> </t>
        </is>
      </c>
      <c r="E7" s="5" t="n">
        <v>12</v>
      </c>
      <c r="F7" s="5" t="n">
        <v>12</v>
      </c>
    </row>
    <row r="8">
      <c r="A8" s="4" t="inlineStr">
        <is>
          <t>Over Allotment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derwriters exercise of over-allotment option</t>
        </is>
      </c>
      <c r="B10" s="6" t="n">
        <v>3600000</v>
      </c>
      <c r="C10" s="4" t="inlineStr">
        <is>
          <t xml:space="preserve"> </t>
        </is>
      </c>
      <c r="D10" s="4" t="inlineStr">
        <is>
          <t xml:space="preserve"> </t>
        </is>
      </c>
      <c r="E10" s="4" t="inlineStr">
        <is>
          <t xml:space="preserve"> </t>
        </is>
      </c>
      <c r="F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vate Plac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erwriters exercise of over-allotment option</t>
        </is>
      </c>
      <c r="B13" s="4" t="inlineStr">
        <is>
          <t xml:space="preserve"> </t>
        </is>
      </c>
      <c r="C13" s="6" t="n">
        <v>24000000</v>
      </c>
      <c r="D13" s="4" t="inlineStr">
        <is>
          <t xml:space="preserve"> </t>
        </is>
      </c>
      <c r="E13" s="4" t="inlineStr">
        <is>
          <t xml:space="preserve"> </t>
        </is>
      </c>
      <c r="F13" s="4" t="inlineStr">
        <is>
          <t xml:space="preserve"> </t>
        </is>
      </c>
    </row>
    <row r="14">
      <c r="A14" s="4" t="inlineStr">
        <is>
          <t>Common stock price per share</t>
        </is>
      </c>
      <c r="B14" s="4" t="inlineStr">
        <is>
          <t xml:space="preserve"> </t>
        </is>
      </c>
      <c r="C14" s="11" t="n">
        <v>11.5</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14" customWidth="1" min="2" max="2"/>
    <col width="73" customWidth="1" min="3" max="3"/>
    <col width="14" customWidth="1" min="4" max="4"/>
    <col width="14" customWidth="1" min="5" max="5"/>
    <col width="15" customWidth="1" min="6" max="6"/>
    <col width="15" customWidth="1" min="7" max="7"/>
    <col width="15"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 Additional Information (Details) - USD ($)</t>
        </is>
      </c>
      <c r="G1" s="2" t="inlineStr">
        <is>
          <t>1 Months Ended</t>
        </is>
      </c>
      <c r="H1" s="2" t="inlineStr">
        <is>
          <t>3 Months Ended</t>
        </is>
      </c>
      <c r="J1" s="2" t="inlineStr">
        <is>
          <t>6 Months Ended</t>
        </is>
      </c>
      <c r="L1" s="2" t="inlineStr">
        <is>
          <t>12 Months Ended</t>
        </is>
      </c>
    </row>
    <row r="2">
      <c r="B2" s="2" t="inlineStr">
        <is>
          <t>Jul. 28, 2021</t>
        </is>
      </c>
      <c r="C2" s="2" t="inlineStr">
        <is>
          <t>Apr. 17, 2021</t>
        </is>
      </c>
      <c r="D2" s="2" t="inlineStr">
        <is>
          <t>Jan. 11, 2021</t>
        </is>
      </c>
      <c r="E2" s="2" t="inlineStr">
        <is>
          <t>Oct. 27, 2020</t>
        </is>
      </c>
      <c r="F2" s="2" t="inlineStr">
        <is>
          <t>Oct. 23, 2020</t>
        </is>
      </c>
      <c r="G2" s="2" t="inlineStr">
        <is>
          <t>Oct. 31, 2020</t>
        </is>
      </c>
      <c r="H2" s="2" t="inlineStr">
        <is>
          <t>Jun. 30, 2023</t>
        </is>
      </c>
      <c r="I2" s="2" t="inlineStr">
        <is>
          <t>Jun. 30, 2022</t>
        </is>
      </c>
      <c r="J2" s="2" t="inlineStr">
        <is>
          <t>Jun. 30, 2023</t>
        </is>
      </c>
      <c r="K2" s="2" t="inlineStr">
        <is>
          <t>Jun. 30, 2022</t>
        </is>
      </c>
      <c r="L2" s="2" t="inlineStr">
        <is>
          <t>Dec. 31, 2022</t>
        </is>
      </c>
      <c r="M2" s="2" t="inlineStr">
        <is>
          <t>Dec. 31, 2021</t>
        </is>
      </c>
      <c r="N2" s="2" t="inlineStr">
        <is>
          <t>Mar. 12, 2023</t>
        </is>
      </c>
      <c r="O2" s="2" t="inlineStr">
        <is>
          <t>Jan. 12, 2023</t>
        </is>
      </c>
      <c r="P2" s="2" t="inlineStr">
        <is>
          <t>Aug. 06, 2021</t>
        </is>
      </c>
      <c r="Q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holding period upon closing of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year</t>
        </is>
      </c>
      <c r="K4" s="4" t="inlineStr">
        <is>
          <t xml:space="preserve"> </t>
        </is>
      </c>
      <c r="L4" s="4" t="inlineStr">
        <is>
          <t>1 year</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v>
      </c>
      <c r="I5" s="4" t="inlineStr">
        <is>
          <t xml:space="preserve"> </t>
        </is>
      </c>
      <c r="J5" s="5" t="n">
        <v>12</v>
      </c>
      <c r="K5" s="4" t="inlineStr">
        <is>
          <t xml:space="preserve"> </t>
        </is>
      </c>
      <c r="L5" s="5" t="n">
        <v>1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0 days</t>
        </is>
      </c>
      <c r="K6" s="4" t="inlineStr">
        <is>
          <t xml:space="preserve"> </t>
        </is>
      </c>
      <c r="L6" s="4" t="inlineStr">
        <is>
          <t>30 days</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consecutive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20 days</t>
        </is>
      </c>
      <c r="K7" s="4" t="inlineStr">
        <is>
          <t xml:space="preserve"> </t>
        </is>
      </c>
      <c r="L7" s="4" t="inlineStr">
        <is>
          <t>20 days</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inimum share holding period upon closing of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50 days</t>
        </is>
      </c>
      <c r="K8" s="4" t="inlineStr">
        <is>
          <t xml:space="preserve"> </t>
        </is>
      </c>
      <c r="L8" s="4" t="inlineStr">
        <is>
          <t>150 days</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its profit interest percentage</t>
        </is>
      </c>
      <c r="B9" s="4" t="inlineStr">
        <is>
          <t xml:space="preserve"> </t>
        </is>
      </c>
      <c r="C9" s="10" t="n">
        <v>0.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lated party transaction, description</t>
        </is>
      </c>
      <c r="B10" s="4" t="inlineStr">
        <is>
          <t xml:space="preserve"> </t>
        </is>
      </c>
      <c r="C10" s="4" t="inlineStr">
        <is>
          <t>The cash payment will be due and payable upon the closing of the Merge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lated party transaction, vesting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units vested as to one-fourth on April 16, 2022, and have vested and will continue to vest 1/36th on the 17th day of each month thereafter, subject to such entity’s continued service through such vesting dates, provided, however, that any unvested units shall fully vest upon the consummation of a merger with a special purpose acquisition company, qualified initial public offering, or other change of control transaction.</t>
        </is>
      </c>
      <c r="K11" s="4" t="inlineStr">
        <is>
          <t xml:space="preserve"> </t>
        </is>
      </c>
      <c r="L11" s="4" t="inlineStr">
        <is>
          <t>The units vested as to one-fourth on April 16, 2022 and have vested and will continue to vest 1/36th on the 17th day of each month thereafter, subject to such entity’s continued service through such vesting dates, provided, however, that any unvested units shall fully vest upon the consummation of a merger with a special purpose acquisition company, qualified initial public offering, or other change of control transaction.</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lated party transaction for deferred administrative service fees and operat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9000</v>
      </c>
      <c r="K12" s="4" t="inlineStr">
        <is>
          <t xml:space="preserve"> </t>
        </is>
      </c>
      <c r="L12" s="5" t="n">
        <v>139000</v>
      </c>
      <c r="M12" s="5" t="n">
        <v>19000</v>
      </c>
      <c r="N12" s="4" t="inlineStr">
        <is>
          <t xml:space="preserve"> </t>
        </is>
      </c>
      <c r="O12" s="4" t="inlineStr">
        <is>
          <t xml:space="preserve"> </t>
        </is>
      </c>
      <c r="P12" s="4" t="inlineStr">
        <is>
          <t xml:space="preserve"> </t>
        </is>
      </c>
      <c r="Q12" s="4" t="inlineStr">
        <is>
          <t xml:space="preserve"> </t>
        </is>
      </c>
    </row>
    <row r="13">
      <c r="A13" s="4" t="inlineStr">
        <is>
          <t>Repayments to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50000</v>
      </c>
      <c r="N13" s="4" t="inlineStr">
        <is>
          <t xml:space="preserve"> </t>
        </is>
      </c>
      <c r="O13" s="4" t="inlineStr">
        <is>
          <t xml:space="preserve"> </t>
        </is>
      </c>
      <c r="P13" s="4" t="inlineStr">
        <is>
          <t xml:space="preserve"> </t>
        </is>
      </c>
      <c r="Q13" s="4" t="inlineStr">
        <is>
          <t xml:space="preserve"> </t>
        </is>
      </c>
    </row>
    <row r="14">
      <c r="A14" s="4" t="inlineStr">
        <is>
          <t>Exercise price per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dit Ed Tech Sponsor Limited Liability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lated party transaction, total cost incurred unde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v>
      </c>
      <c r="I17" s="5" t="n">
        <v>60000</v>
      </c>
      <c r="J17" s="5" t="n">
        <v>30000</v>
      </c>
      <c r="K17" s="5" t="n">
        <v>60000</v>
      </c>
      <c r="L17" s="5" t="n">
        <v>120000</v>
      </c>
      <c r="M17" s="6" t="n">
        <v>120000</v>
      </c>
      <c r="N17" s="4" t="inlineStr">
        <is>
          <t xml:space="preserve"> </t>
        </is>
      </c>
      <c r="O17" s="4" t="inlineStr">
        <is>
          <t xml:space="preserve"> </t>
        </is>
      </c>
      <c r="P17" s="4" t="inlineStr">
        <is>
          <t xml:space="preserve"> </t>
        </is>
      </c>
      <c r="Q17" s="4" t="inlineStr">
        <is>
          <t xml:space="preserve"> </t>
        </is>
      </c>
    </row>
    <row r="18">
      <c r="A18" s="4" t="inlineStr">
        <is>
          <t>Promissory Note | Adit Ed Tech Sponsor Limited Liability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5" t="n">
        <v>1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payment ter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The Promissory Note was non-interest bearing and payable on the earlier of (i) June 30, 2021, (ii) the consummation of the IPO, (iii) the abandonment of the IPO and (iv) an Event of Default (as defined in the Promissory Note).</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Jun. 30,  2021</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payments to sponsor</t>
        </is>
      </c>
      <c r="B23" s="5" t="n">
        <v>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w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orking capital loan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00000</v>
      </c>
      <c r="M26" s="6" t="n">
        <v>150000</v>
      </c>
      <c r="N26" s="4" t="inlineStr">
        <is>
          <t xml:space="preserve"> </t>
        </is>
      </c>
      <c r="O26" s="4" t="inlineStr">
        <is>
          <t xml:space="preserve"> </t>
        </is>
      </c>
      <c r="P26" s="4" t="inlineStr">
        <is>
          <t xml:space="preserve"> </t>
        </is>
      </c>
      <c r="Q26" s="4" t="inlineStr">
        <is>
          <t xml:space="preserve"> </t>
        </is>
      </c>
    </row>
    <row r="27">
      <c r="A27" s="4" t="inlineStr">
        <is>
          <t>New Promissory Note | Adit Ed Tech Sponsor Limited Liability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missory note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00000</v>
      </c>
      <c r="M29" s="6" t="n">
        <v>150000</v>
      </c>
      <c r="N29" s="4" t="inlineStr">
        <is>
          <t xml:space="preserve"> </t>
        </is>
      </c>
      <c r="O29" s="4" t="inlineStr">
        <is>
          <t xml:space="preserve"> </t>
        </is>
      </c>
      <c r="P29" s="4" t="inlineStr">
        <is>
          <t xml:space="preserve"> </t>
        </is>
      </c>
      <c r="Q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00000</v>
      </c>
      <c r="Q30" s="4" t="inlineStr">
        <is>
          <t xml:space="preserve"> </t>
        </is>
      </c>
    </row>
    <row r="31">
      <c r="A31" s="4" t="inlineStr">
        <is>
          <t>Exercise price per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v>
      </c>
      <c r="Q31" s="4" t="inlineStr">
        <is>
          <t xml:space="preserve"> </t>
        </is>
      </c>
    </row>
    <row r="32">
      <c r="A32" s="4" t="inlineStr">
        <is>
          <t>Sponsor Note | Adit Ed Tech Sponsor Limited Liability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5" t="n">
        <v>1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payment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The Sponsor Note was non-interest bearing and payable on the earlier of (i) June 30, 2021, (ii) the consummation of the IPO, (iii) the abandonment of the IPO and (iv) an Event of Default (as defined in the Sponsor Note).</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Jun. 30,  2021</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ayments to sponsor</t>
        </is>
      </c>
      <c r="B37" s="5" t="n">
        <v>1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orking Capital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price per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5" t="n">
        <v>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orking capital loan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0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orking Capital Note | Adit Ed Tech Sponsor Limited Liability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00000</v>
      </c>
      <c r="Q44" s="4" t="inlineStr">
        <is>
          <t xml:space="preserve"> </t>
        </is>
      </c>
    </row>
    <row r="45">
      <c r="A45" s="4" t="inlineStr">
        <is>
          <t>Exercise price per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v>
      </c>
      <c r="Q45" s="4" t="inlineStr">
        <is>
          <t xml:space="preserve"> </t>
        </is>
      </c>
    </row>
    <row r="46">
      <c r="A46" s="4" t="inlineStr">
        <is>
          <t>Due to related party company borrowed under working capital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2683</v>
      </c>
      <c r="I46" s="4" t="inlineStr">
        <is>
          <t xml:space="preserve"> </t>
        </is>
      </c>
      <c r="J46" s="5" t="n">
        <v>502683</v>
      </c>
      <c r="K46" s="4" t="inlineStr">
        <is>
          <t xml:space="preserve"> </t>
        </is>
      </c>
      <c r="L46" s="6" t="n">
        <v>3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issuable on notes conversion upon completion of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00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ximum |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800000</v>
      </c>
      <c r="P52" s="4" t="inlineStr">
        <is>
          <t xml:space="preserve"> </t>
        </is>
      </c>
      <c r="Q52" s="4" t="inlineStr">
        <is>
          <t xml:space="preserve"> </t>
        </is>
      </c>
    </row>
    <row r="53">
      <c r="A53" s="4" t="inlineStr">
        <is>
          <t>Maximum | Promissory Not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900000</v>
      </c>
      <c r="P55" s="4" t="inlineStr">
        <is>
          <t xml:space="preserve"> </t>
        </is>
      </c>
      <c r="Q55" s="4" t="inlineStr">
        <is>
          <t xml:space="preserve"> </t>
        </is>
      </c>
    </row>
    <row r="56">
      <c r="A56" s="4" t="inlineStr">
        <is>
          <t>Maximum | Amended and Restated Promissory Note | Subsequent Event | Adit Ed Tech Sponsor Limited Liability Comp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missory not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000000</v>
      </c>
      <c r="O58" s="4" t="inlineStr">
        <is>
          <t xml:space="preserve"> </t>
        </is>
      </c>
      <c r="P58" s="4" t="inlineStr">
        <is>
          <t xml:space="preserve"> </t>
        </is>
      </c>
      <c r="Q58" s="4" t="inlineStr">
        <is>
          <t xml:space="preserve"> </t>
        </is>
      </c>
    </row>
    <row r="59">
      <c r="A59" s="4" t="inlineStr">
        <is>
          <t>Maximum | Working Capital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arrants issuable on notes conversion upon completion of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00000</v>
      </c>
      <c r="I61" s="4" t="inlineStr">
        <is>
          <t xml:space="preserve"> </t>
        </is>
      </c>
      <c r="J61" s="6" t="n">
        <v>2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aximum | Working Capital Note | Adit Ed Tech Sponsor Limited Liability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000000</v>
      </c>
      <c r="O64" s="4" t="inlineStr">
        <is>
          <t xml:space="preserve"> </t>
        </is>
      </c>
      <c r="P64" s="4" t="inlineStr">
        <is>
          <t xml:space="preserve"> </t>
        </is>
      </c>
      <c r="Q64" s="4" t="inlineStr">
        <is>
          <t xml:space="preserve"> </t>
        </is>
      </c>
    </row>
    <row r="65">
      <c r="A65" s="4" t="inlineStr">
        <is>
          <t>Minimum | Amended and Restated Promissory Note | Subsequent Event | Adit Ed Tech Sponsor Limited Liability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omissory note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300000</v>
      </c>
      <c r="O67" s="4" t="inlineStr">
        <is>
          <t xml:space="preserve"> </t>
        </is>
      </c>
      <c r="P67" s="4" t="inlineStr">
        <is>
          <t xml:space="preserve"> </t>
        </is>
      </c>
      <c r="Q67" s="4" t="inlineStr">
        <is>
          <t xml:space="preserve"> </t>
        </is>
      </c>
    </row>
    <row r="68">
      <c r="A68" s="4" t="inlineStr">
        <is>
          <t>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ayable to related parties</t>
        </is>
      </c>
      <c r="B70" s="4" t="inlineStr">
        <is>
          <t xml:space="preserve"> </t>
        </is>
      </c>
      <c r="C70" s="5" t="n">
        <v>4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lated Party | Promissory Note | Adit Ed Tech Sponsor Limited Liability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missory note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150000</v>
      </c>
    </row>
    <row r="74">
      <c r="A74" s="4" t="inlineStr">
        <is>
          <t>Related Party | Sponsor Note | Adit Ed Tech Sponsor Limited Liability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omissory note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c r="J76" s="5" t="n">
        <v>0</v>
      </c>
      <c r="K76" s="4" t="inlineStr">
        <is>
          <t xml:space="preserve"> </t>
        </is>
      </c>
      <c r="L76" s="5" t="n">
        <v>0</v>
      </c>
      <c r="M76" s="5" t="n">
        <v>0</v>
      </c>
      <c r="N76" s="4" t="inlineStr">
        <is>
          <t xml:space="preserve"> </t>
        </is>
      </c>
      <c r="O76" s="4" t="inlineStr">
        <is>
          <t xml:space="preserve"> </t>
        </is>
      </c>
      <c r="P76" s="4" t="inlineStr">
        <is>
          <t xml:space="preserve"> </t>
        </is>
      </c>
      <c r="Q76" s="5" t="n">
        <v>150000</v>
      </c>
    </row>
    <row r="77">
      <c r="A77" s="4" t="inlineStr">
        <is>
          <t>Related Party | Maximum | Adit Ed Tech Sponsor Limited Liability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lated party transaction, administrative service fee per month</t>
        </is>
      </c>
      <c r="B79" s="4" t="inlineStr">
        <is>
          <t xml:space="preserve"> </t>
        </is>
      </c>
      <c r="C79" s="4" t="inlineStr">
        <is>
          <t xml:space="preserve"> </t>
        </is>
      </c>
      <c r="D79" s="5" t="n">
        <v>1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ounder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ssuance of common stock, shares</t>
        </is>
      </c>
      <c r="B82" s="4" t="inlineStr">
        <is>
          <t xml:space="preserve"> </t>
        </is>
      </c>
      <c r="C82" s="4" t="inlineStr">
        <is>
          <t xml:space="preserve"> </t>
        </is>
      </c>
      <c r="D82" s="6" t="n">
        <v>69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dividend, shares</t>
        </is>
      </c>
      <c r="B83" s="4" t="inlineStr">
        <is>
          <t xml:space="preserve"> </t>
        </is>
      </c>
      <c r="C83" s="4" t="inlineStr">
        <is>
          <t xml:space="preserve"> </t>
        </is>
      </c>
      <c r="D83" s="6" t="n">
        <v>11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Ownership percentage of initial stockholders</t>
        </is>
      </c>
      <c r="B84" s="4" t="inlineStr">
        <is>
          <t xml:space="preserve"> </t>
        </is>
      </c>
      <c r="C84" s="4" t="inlineStr">
        <is>
          <t xml:space="preserve"> </t>
        </is>
      </c>
      <c r="D84" s="9" t="n">
        <v>0.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mmon stock, shares not subject to forfeiture</t>
        </is>
      </c>
      <c r="B85" s="4" t="inlineStr">
        <is>
          <t xml:space="preserve"> </t>
        </is>
      </c>
      <c r="C85" s="4" t="inlineStr">
        <is>
          <t xml:space="preserve"> </t>
        </is>
      </c>
      <c r="D85" s="6" t="n">
        <v>9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ounder Shares | Adit Ed Tech Sponsor Limited Liability Compan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ssuance of common stock, shares</t>
        </is>
      </c>
      <c r="B88" s="4" t="inlineStr">
        <is>
          <t xml:space="preserve"> </t>
        </is>
      </c>
      <c r="C88" s="4" t="inlineStr">
        <is>
          <t xml:space="preserve"> </t>
        </is>
      </c>
      <c r="D88" s="4" t="inlineStr">
        <is>
          <t xml:space="preserve"> </t>
        </is>
      </c>
      <c r="E88" s="4" t="inlineStr">
        <is>
          <t xml:space="preserve"> </t>
        </is>
      </c>
      <c r="F88" s="4" t="inlineStr">
        <is>
          <t xml:space="preserve"> </t>
        </is>
      </c>
      <c r="G88" s="6" t="n">
        <v>575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ounder Shares | Direct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ssuance of common stock, shares</t>
        </is>
      </c>
      <c r="B91" s="4" t="inlineStr">
        <is>
          <t xml:space="preserve"> </t>
        </is>
      </c>
      <c r="C91" s="4" t="inlineStr">
        <is>
          <t xml:space="preserve"> </t>
        </is>
      </c>
      <c r="D91" s="4" t="inlineStr">
        <is>
          <t xml:space="preserve"> </t>
        </is>
      </c>
      <c r="E91" s="6" t="n">
        <v>1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Founder Shares | Industry Adviso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ssuance of common stock, shares</t>
        </is>
      </c>
      <c r="B94" s="4" t="inlineStr">
        <is>
          <t xml:space="preserve"> </t>
        </is>
      </c>
      <c r="C94" s="4" t="inlineStr">
        <is>
          <t xml:space="preserve"> </t>
        </is>
      </c>
      <c r="D94" s="4" t="inlineStr">
        <is>
          <t xml:space="preserve"> </t>
        </is>
      </c>
      <c r="E94" s="6" t="n">
        <v>75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Founder Shares | Maximum | Advis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mmon stock, shares subject to forfeiture</t>
        </is>
      </c>
      <c r="B97" s="4" t="inlineStr">
        <is>
          <t xml:space="preserve"> </t>
        </is>
      </c>
      <c r="C97" s="4" t="inlineStr">
        <is>
          <t xml:space="preserve"> </t>
        </is>
      </c>
      <c r="D97" s="6" t="n">
        <v>9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ounder Shares | Related Party | Adit Ed Tech Sponsor Limited Liability Compan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elated party offer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5" t="n">
        <v>25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sheetData>
  <mergeCells count="4">
    <mergeCell ref="A1:A2"/>
    <mergeCell ref="H1:I1"/>
    <mergeCell ref="J1:K1"/>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s) - Recurring - USD ($)</t>
        </is>
      </c>
      <c r="B1" s="2" t="inlineStr">
        <is>
          <t>Jun.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Liabilities, fair value</t>
        </is>
      </c>
      <c r="B3" s="5" t="n">
        <v>632490</v>
      </c>
      <c r="C3" s="5" t="n">
        <v>459236</v>
      </c>
      <c r="D3" s="5" t="n">
        <v>5044441</v>
      </c>
    </row>
    <row r="4">
      <c r="A4" s="4" t="inlineStr">
        <is>
          <t>Significant Other Unobservable Inputs (Level 3)</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iabilities, fair value</t>
        </is>
      </c>
      <c r="B6" s="6" t="n">
        <v>632490</v>
      </c>
      <c r="C6" s="6" t="n">
        <v>459236</v>
      </c>
      <c r="D6" s="6" t="n">
        <v>5044441</v>
      </c>
    </row>
    <row r="7">
      <c r="A7" s="4" t="inlineStr">
        <is>
          <t>Warrant liability - Private Placement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Liabilities, fair value</t>
        </is>
      </c>
      <c r="B9" s="6" t="n">
        <v>632490</v>
      </c>
      <c r="C9" s="6" t="n">
        <v>459236</v>
      </c>
      <c r="D9" s="6" t="n">
        <v>5044441</v>
      </c>
    </row>
    <row r="10">
      <c r="A10" s="4" t="inlineStr">
        <is>
          <t>Warrant liability - Private Placement Warrants | Significant Other Unobservable Inputs (Level 3)</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Liabilities, fair value</t>
        </is>
      </c>
      <c r="B12" s="5" t="n">
        <v>632490</v>
      </c>
      <c r="C12" s="5" t="n">
        <v>459236</v>
      </c>
      <c r="D12" s="5" t="n">
        <v>50444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redemption</t>
        </is>
      </c>
      <c r="B3" s="6" t="n">
        <v>2467422</v>
      </c>
      <c r="C3" s="6" t="n">
        <v>2467422</v>
      </c>
      <c r="D3" s="6" t="n">
        <v>27600000</v>
      </c>
    </row>
    <row r="4">
      <c r="A4" s="4" t="inlineStr">
        <is>
          <t>Common stock, shares redemption par value</t>
        </is>
      </c>
      <c r="B4" s="7" t="n">
        <v>10.72</v>
      </c>
      <c r="C4" s="7" t="n">
        <v>10.24</v>
      </c>
      <c r="D4" s="5" t="n">
        <v>10</v>
      </c>
    </row>
    <row r="5">
      <c r="A5" s="4" t="inlineStr">
        <is>
          <t>Preferred stock, par value</t>
        </is>
      </c>
      <c r="B5" s="8" t="n">
        <v>0.0001</v>
      </c>
      <c r="C5" s="8" t="n">
        <v>0.0001</v>
      </c>
      <c r="D5" s="8" t="n">
        <v>0.0001</v>
      </c>
    </row>
    <row r="6">
      <c r="A6" s="4" t="inlineStr">
        <is>
          <t>Preferred stock, shares authorized</t>
        </is>
      </c>
      <c r="B6" s="6" t="n">
        <v>1000000</v>
      </c>
      <c r="C6" s="6" t="n">
        <v>1000000</v>
      </c>
      <c r="D6" s="6" t="n">
        <v>1000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par value</t>
        </is>
      </c>
      <c r="B9" s="8" t="n">
        <v>0.0001</v>
      </c>
      <c r="C9" s="8" t="n">
        <v>0.0001</v>
      </c>
      <c r="D9" s="8" t="n">
        <v>0.0001</v>
      </c>
    </row>
    <row r="10">
      <c r="A10" s="4" t="inlineStr">
        <is>
          <t>Common stock, shares authorized</t>
        </is>
      </c>
      <c r="B10" s="6" t="n">
        <v>100000000</v>
      </c>
      <c r="C10" s="6" t="n">
        <v>100000000</v>
      </c>
      <c r="D10" s="6" t="n">
        <v>100000000</v>
      </c>
    </row>
    <row r="11">
      <c r="A11" s="4" t="inlineStr">
        <is>
          <t>Common stock, shares issued</t>
        </is>
      </c>
      <c r="B11" s="6" t="n">
        <v>6900000</v>
      </c>
      <c r="C11" s="6" t="n">
        <v>6900000</v>
      </c>
      <c r="D11" s="6" t="n">
        <v>6900000</v>
      </c>
    </row>
    <row r="12">
      <c r="A12" s="4" t="inlineStr">
        <is>
          <t>Common stock, shares outstanding</t>
        </is>
      </c>
      <c r="B12" s="6" t="n">
        <v>6900000</v>
      </c>
      <c r="C12" s="6" t="n">
        <v>6900000</v>
      </c>
      <c r="D12"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2</t>
        </is>
      </c>
      <c r="C2" s="2" t="inlineStr">
        <is>
          <t>Jun. 30, 2023</t>
        </is>
      </c>
      <c r="D2" s="2" t="inlineStr">
        <is>
          <t>Dec. 31, 2021</t>
        </is>
      </c>
    </row>
    <row r="3">
      <c r="A3" s="3" t="inlineStr">
        <is>
          <t>Cash And Securities Held In Trust Account [Line Items]</t>
        </is>
      </c>
      <c r="B3" s="4" t="inlineStr">
        <is>
          <t xml:space="preserve"> </t>
        </is>
      </c>
      <c r="C3" s="4" t="inlineStr">
        <is>
          <t xml:space="preserve"> </t>
        </is>
      </c>
      <c r="D3" s="4" t="inlineStr">
        <is>
          <t xml:space="preserve"> </t>
        </is>
      </c>
    </row>
    <row r="4">
      <c r="A4" s="4" t="inlineStr">
        <is>
          <t>Cash held in trust account</t>
        </is>
      </c>
      <c r="B4" s="5" t="n">
        <v>25041388</v>
      </c>
      <c r="C4" s="5" t="n">
        <v>26328395</v>
      </c>
      <c r="D4" s="5" t="n">
        <v>276115444</v>
      </c>
    </row>
    <row r="5">
      <c r="A5" s="4" t="inlineStr">
        <is>
          <t>Minimum</t>
        </is>
      </c>
      <c r="B5" s="4" t="inlineStr">
        <is>
          <t xml:space="preserve"> </t>
        </is>
      </c>
      <c r="C5" s="4" t="inlineStr">
        <is>
          <t xml:space="preserve"> </t>
        </is>
      </c>
      <c r="D5" s="4" t="inlineStr">
        <is>
          <t xml:space="preserve"> </t>
        </is>
      </c>
    </row>
    <row r="6">
      <c r="A6" s="3" t="inlineStr">
        <is>
          <t>Cash And Securities Held In Trust Account [Line Items]</t>
        </is>
      </c>
      <c r="B6" s="4" t="inlineStr">
        <is>
          <t xml:space="preserve"> </t>
        </is>
      </c>
      <c r="C6" s="4" t="inlineStr">
        <is>
          <t xml:space="preserve"> </t>
        </is>
      </c>
      <c r="D6" s="4" t="inlineStr">
        <is>
          <t xml:space="preserve"> </t>
        </is>
      </c>
    </row>
    <row r="7">
      <c r="A7" s="4" t="inlineStr">
        <is>
          <t>Short term investments original maturity term</t>
        </is>
      </c>
      <c r="B7" s="4" t="inlineStr">
        <is>
          <t>3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ash And Securities Held In Trust Account [Line Items]</t>
        </is>
      </c>
      <c r="B9" s="4" t="inlineStr">
        <is>
          <t xml:space="preserve"> </t>
        </is>
      </c>
      <c r="C9" s="4" t="inlineStr">
        <is>
          <t xml:space="preserve"> </t>
        </is>
      </c>
      <c r="D9" s="4" t="inlineStr">
        <is>
          <t xml:space="preserve"> </t>
        </is>
      </c>
    </row>
    <row r="10">
      <c r="A10" s="4" t="inlineStr">
        <is>
          <t>Short term investments original maturity term</t>
        </is>
      </c>
      <c r="B10" s="4" t="inlineStr">
        <is>
          <t>1 year</t>
        </is>
      </c>
      <c r="C10" s="4" t="inlineStr">
        <is>
          <t xml:space="preserve"> </t>
        </is>
      </c>
      <c r="D10" s="4" t="inlineStr">
        <is>
          <t xml:space="preserve"> </t>
        </is>
      </c>
    </row>
    <row r="11">
      <c r="A11" s="4" t="inlineStr">
        <is>
          <t>U.S. Money Market</t>
        </is>
      </c>
      <c r="B11" s="4" t="inlineStr">
        <is>
          <t xml:space="preserve"> </t>
        </is>
      </c>
      <c r="C11" s="4" t="inlineStr">
        <is>
          <t xml:space="preserve"> </t>
        </is>
      </c>
      <c r="D11" s="4" t="inlineStr">
        <is>
          <t xml:space="preserve"> </t>
        </is>
      </c>
    </row>
    <row r="12">
      <c r="A12" s="3" t="inlineStr">
        <is>
          <t>Cash And Securities Held In Trust Account [Line Items]</t>
        </is>
      </c>
      <c r="B12" s="4" t="inlineStr">
        <is>
          <t xml:space="preserve"> </t>
        </is>
      </c>
      <c r="C12" s="4" t="inlineStr">
        <is>
          <t xml:space="preserve"> </t>
        </is>
      </c>
      <c r="D12" s="4" t="inlineStr">
        <is>
          <t xml:space="preserve"> </t>
        </is>
      </c>
    </row>
    <row r="13">
      <c r="A13" s="4" t="inlineStr">
        <is>
          <t>Cash held in trust account</t>
        </is>
      </c>
      <c r="B13" s="4" t="inlineStr">
        <is>
          <t xml:space="preserve"> </t>
        </is>
      </c>
      <c r="C13" s="4" t="inlineStr">
        <is>
          <t xml:space="preserve"> </t>
        </is>
      </c>
      <c r="D13" s="6" t="n">
        <v>1000</v>
      </c>
    </row>
    <row r="14">
      <c r="A14" s="4" t="inlineStr">
        <is>
          <t>U.S. Treasury Securities</t>
        </is>
      </c>
      <c r="B14" s="4" t="inlineStr">
        <is>
          <t xml:space="preserve"> </t>
        </is>
      </c>
      <c r="C14" s="4" t="inlineStr">
        <is>
          <t xml:space="preserve"> </t>
        </is>
      </c>
      <c r="D14" s="4" t="inlineStr">
        <is>
          <t xml:space="preserve"> </t>
        </is>
      </c>
    </row>
    <row r="15">
      <c r="A15" s="3" t="inlineStr">
        <is>
          <t>Cash And Securities Held In Trust Account [Line Items]</t>
        </is>
      </c>
      <c r="B15" s="4" t="inlineStr">
        <is>
          <t xml:space="preserve"> </t>
        </is>
      </c>
      <c r="C15" s="4" t="inlineStr">
        <is>
          <t xml:space="preserve"> </t>
        </is>
      </c>
      <c r="D15" s="4" t="inlineStr">
        <is>
          <t xml:space="preserve"> </t>
        </is>
      </c>
    </row>
    <row r="16">
      <c r="A16" s="4" t="inlineStr">
        <is>
          <t>Cash held in trust account</t>
        </is>
      </c>
      <c r="B16" s="4" t="inlineStr">
        <is>
          <t xml:space="preserve"> </t>
        </is>
      </c>
      <c r="C16" s="4" t="inlineStr">
        <is>
          <t xml:space="preserve"> </t>
        </is>
      </c>
      <c r="D16" s="11" t="n">
        <v>27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17" customWidth="1" min="3" max="3"/>
    <col width="18" customWidth="1" min="4" max="4"/>
    <col width="25" customWidth="1" min="5" max="5"/>
  </cols>
  <sheetData>
    <row r="1">
      <c r="A1" s="1" t="inlineStr">
        <is>
          <t>Fair Value Measurements - Schedule of Key Inputs into Monte Carlo Simulation Model for Warrants (Details) - $ / shares</t>
        </is>
      </c>
      <c r="C1" s="2" t="inlineStr">
        <is>
          <t>6 Months Ended</t>
        </is>
      </c>
      <c r="D1" s="2" t="inlineStr">
        <is>
          <t>12 Months Ended</t>
        </is>
      </c>
    </row>
    <row r="2">
      <c r="B2" s="2" t="inlineStr">
        <is>
          <t>Dec. 23, 2021</t>
        </is>
      </c>
      <c r="C2" s="2" t="inlineStr">
        <is>
          <t>Jun. 30, 2023</t>
        </is>
      </c>
      <c r="D2" s="2" t="inlineStr">
        <is>
          <t>Dec. 31, 2022</t>
        </is>
      </c>
      <c r="E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5 years 5 months 4 days</t>
        </is>
      </c>
      <c r="C4" s="4" t="inlineStr">
        <is>
          <t>9 months 14 days</t>
        </is>
      </c>
      <c r="D4" s="4" t="inlineStr">
        <is>
          <t>10 months 28 days</t>
        </is>
      </c>
      <c r="E4" s="4" t="inlineStr">
        <is>
          <t>5 years 4 months 24 days</t>
        </is>
      </c>
    </row>
    <row r="5">
      <c r="A5" s="4" t="inlineStr">
        <is>
          <t>Expected volatility</t>
        </is>
      </c>
      <c r="B5" s="10" t="n">
        <v>0.132</v>
      </c>
      <c r="C5" s="10" t="n">
        <v>0.064</v>
      </c>
      <c r="D5" s="10" t="n">
        <v>0.083</v>
      </c>
      <c r="E5" s="10" t="n">
        <v>0.117</v>
      </c>
    </row>
    <row r="6">
      <c r="A6" s="4" t="inlineStr">
        <is>
          <t>Risk-free interest rate</t>
        </is>
      </c>
      <c r="B6" s="10" t="n">
        <v>0.0121</v>
      </c>
      <c r="C6" s="10" t="n">
        <v>0.0543</v>
      </c>
      <c r="D6" s="10" t="n">
        <v>0.0474</v>
      </c>
      <c r="E6" s="10" t="n">
        <v>0.012</v>
      </c>
    </row>
    <row r="7">
      <c r="A7" s="4" t="inlineStr">
        <is>
          <t>Stock price</t>
        </is>
      </c>
      <c r="B7" s="7" t="n">
        <v>9.880000000000001</v>
      </c>
      <c r="C7" s="7" t="n">
        <v>10.56</v>
      </c>
      <c r="D7" s="7" t="n">
        <v>10.11</v>
      </c>
      <c r="E7" s="11" t="n">
        <v>9.9</v>
      </c>
    </row>
    <row r="8">
      <c r="A8" s="4" t="inlineStr">
        <is>
          <t>Dividend yield</t>
        </is>
      </c>
      <c r="B8" s="9" t="n">
        <v>0</v>
      </c>
      <c r="C8" s="9" t="n">
        <v>0</v>
      </c>
      <c r="D8" s="9" t="n">
        <v>0</v>
      </c>
      <c r="E8" s="9" t="n">
        <v>0</v>
      </c>
    </row>
    <row r="9">
      <c r="A9" s="4" t="inlineStr">
        <is>
          <t>Exercise price</t>
        </is>
      </c>
      <c r="B9" s="11" t="n">
        <v>11.5</v>
      </c>
      <c r="C9" s="11" t="n">
        <v>11.5</v>
      </c>
      <c r="D9" s="11" t="n">
        <v>11.5</v>
      </c>
      <c r="E9" s="11" t="n">
        <v>11.5</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Fair Value Measurements - Summary of Changes in Fair Value (Details) - USD ($)</t>
        </is>
      </c>
      <c r="B1" s="2" t="inlineStr">
        <is>
          <t>3 Months Ended</t>
        </is>
      </c>
      <c r="F1" s="2" t="inlineStr">
        <is>
          <t>12 Months Ended</t>
        </is>
      </c>
    </row>
    <row r="2">
      <c r="B2" s="2" t="inlineStr">
        <is>
          <t>Jun. 30, 2023</t>
        </is>
      </c>
      <c r="C2" s="2" t="inlineStr">
        <is>
          <t>Mar. 31, 2023</t>
        </is>
      </c>
      <c r="D2" s="2" t="inlineStr">
        <is>
          <t>Jun. 30, 2022</t>
        </is>
      </c>
      <c r="E2" s="2" t="inlineStr">
        <is>
          <t>Mar. 31, 2022</t>
        </is>
      </c>
      <c r="F2" s="2" t="inlineStr">
        <is>
          <t>Dec. 31, 2022</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4" t="inlineStr">
        <is>
          <t xml:space="preserve"> </t>
        </is>
      </c>
      <c r="C4" s="5" t="n">
        <v>459236</v>
      </c>
      <c r="D4" s="4" t="inlineStr">
        <is>
          <t xml:space="preserve"> </t>
        </is>
      </c>
      <c r="E4" s="5" t="n">
        <v>5044441</v>
      </c>
      <c r="F4" s="5" t="n">
        <v>5044441</v>
      </c>
    </row>
    <row r="5">
      <c r="A5" s="4" t="inlineStr">
        <is>
          <t>Fair value</t>
        </is>
      </c>
      <c r="B5" s="4" t="inlineStr">
        <is>
          <t xml:space="preserve"> </t>
        </is>
      </c>
      <c r="C5" s="4" t="inlineStr">
        <is>
          <t xml:space="preserve"> </t>
        </is>
      </c>
      <c r="D5" s="4" t="inlineStr">
        <is>
          <t xml:space="preserve"> </t>
        </is>
      </c>
      <c r="E5" s="4" t="inlineStr">
        <is>
          <t xml:space="preserve"> </t>
        </is>
      </c>
      <c r="F5" s="6" t="n">
        <v>459236</v>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5" t="n">
        <v>610680</v>
      </c>
      <c r="C8" s="6" t="n">
        <v>459236</v>
      </c>
      <c r="D8" s="5" t="n">
        <v>3297022</v>
      </c>
      <c r="E8" s="6" t="n">
        <v>5044441</v>
      </c>
      <c r="F8" s="6" t="n">
        <v>5044441</v>
      </c>
    </row>
    <row r="9">
      <c r="A9" s="4" t="inlineStr">
        <is>
          <t>Change in fair value</t>
        </is>
      </c>
      <c r="B9" s="6" t="n">
        <v>21810</v>
      </c>
      <c r="C9" s="6" t="n">
        <v>151444</v>
      </c>
      <c r="D9" s="6" t="n">
        <v>-2923321</v>
      </c>
      <c r="E9" s="6" t="n">
        <v>-1747419</v>
      </c>
      <c r="F9" s="6" t="n">
        <v>-4585205</v>
      </c>
    </row>
    <row r="10">
      <c r="A10" s="4" t="inlineStr">
        <is>
          <t>Fair value</t>
        </is>
      </c>
      <c r="B10" s="5" t="n">
        <v>632490</v>
      </c>
      <c r="C10" s="5" t="n">
        <v>610680</v>
      </c>
      <c r="D10" s="5" t="n">
        <v>373701</v>
      </c>
      <c r="E10" s="5" t="n">
        <v>3297022</v>
      </c>
      <c r="F10" s="5" t="n">
        <v>459236</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Excluding Gross Unrealized Holding Loss and Fair Value of Held to Maturity Securities (Details) - USD ($)</t>
        </is>
      </c>
      <c r="B1" s="2" t="inlineStr">
        <is>
          <t>Dec. 31, 2022</t>
        </is>
      </c>
      <c r="C1" s="2" t="inlineStr">
        <is>
          <t>Dec. 31, 2021</t>
        </is>
      </c>
    </row>
    <row r="2">
      <c r="A2" s="3" t="inlineStr">
        <is>
          <t>Schedule Of Held To Maturity Securities [Line Items]</t>
        </is>
      </c>
      <c r="B2" s="4" t="inlineStr">
        <is>
          <t xml:space="preserve"> </t>
        </is>
      </c>
      <c r="C2" s="4" t="inlineStr">
        <is>
          <t xml:space="preserve"> </t>
        </is>
      </c>
    </row>
    <row r="3">
      <c r="A3" s="4" t="inlineStr">
        <is>
          <t>Carrying Value/Amortized Cost</t>
        </is>
      </c>
      <c r="B3" s="5" t="n">
        <v>25041388</v>
      </c>
      <c r="C3" s="5" t="n">
        <v>276115444</v>
      </c>
    </row>
    <row r="4">
      <c r="A4" s="4" t="inlineStr">
        <is>
          <t>Gross Unrealized Gains</t>
        </is>
      </c>
      <c r="B4" s="4" t="inlineStr">
        <is>
          <t xml:space="preserve"> </t>
        </is>
      </c>
      <c r="C4" s="6" t="n">
        <v>4535</v>
      </c>
    </row>
    <row r="5">
      <c r="A5" s="4" t="inlineStr">
        <is>
          <t>Fair Value</t>
        </is>
      </c>
      <c r="B5" s="6" t="n">
        <v>25041388</v>
      </c>
      <c r="C5" s="6" t="n">
        <v>276119979</v>
      </c>
    </row>
    <row r="6">
      <c r="A6" s="4" t="inlineStr">
        <is>
          <t>U.S. Money Market</t>
        </is>
      </c>
      <c r="B6" s="4" t="inlineStr">
        <is>
          <t xml:space="preserve"> </t>
        </is>
      </c>
      <c r="C6" s="4" t="inlineStr">
        <is>
          <t xml:space="preserve"> </t>
        </is>
      </c>
    </row>
    <row r="7">
      <c r="A7" s="3" t="inlineStr">
        <is>
          <t>Schedule Of Held To Maturity Securities [Line Items]</t>
        </is>
      </c>
      <c r="B7" s="4" t="inlineStr">
        <is>
          <t xml:space="preserve"> </t>
        </is>
      </c>
      <c r="C7" s="4" t="inlineStr">
        <is>
          <t xml:space="preserve"> </t>
        </is>
      </c>
    </row>
    <row r="8">
      <c r="A8" s="4" t="inlineStr">
        <is>
          <t>Carrying Value/Amortized Cost</t>
        </is>
      </c>
      <c r="B8" s="4" t="inlineStr">
        <is>
          <t xml:space="preserve"> </t>
        </is>
      </c>
      <c r="C8" s="6" t="n">
        <v>979</v>
      </c>
    </row>
    <row r="9">
      <c r="A9" s="4" t="inlineStr">
        <is>
          <t>Fair Value</t>
        </is>
      </c>
      <c r="B9" s="4" t="inlineStr">
        <is>
          <t xml:space="preserve"> </t>
        </is>
      </c>
      <c r="C9" s="6" t="n">
        <v>979</v>
      </c>
    </row>
    <row r="10">
      <c r="A10" s="4" t="inlineStr">
        <is>
          <t>U.S. Treasury Securities</t>
        </is>
      </c>
      <c r="B10" s="4" t="inlineStr">
        <is>
          <t xml:space="preserve"> </t>
        </is>
      </c>
      <c r="C10" s="4" t="inlineStr">
        <is>
          <t xml:space="preserve"> </t>
        </is>
      </c>
    </row>
    <row r="11">
      <c r="A11" s="3" t="inlineStr">
        <is>
          <t>Schedule Of Held To Maturity Securities [Line Items]</t>
        </is>
      </c>
      <c r="B11" s="4" t="inlineStr">
        <is>
          <t xml:space="preserve"> </t>
        </is>
      </c>
      <c r="C11" s="4" t="inlineStr">
        <is>
          <t xml:space="preserve"> </t>
        </is>
      </c>
    </row>
    <row r="12">
      <c r="A12" s="4" t="inlineStr">
        <is>
          <t>Carrying Value/Amortized Cost</t>
        </is>
      </c>
      <c r="B12" s="4" t="inlineStr">
        <is>
          <t xml:space="preserve"> </t>
        </is>
      </c>
      <c r="C12" s="6" t="n">
        <v>276114465</v>
      </c>
    </row>
    <row r="13">
      <c r="A13" s="4" t="inlineStr">
        <is>
          <t>Gross Unrealized Gains</t>
        </is>
      </c>
      <c r="B13" s="4" t="inlineStr">
        <is>
          <t xml:space="preserve"> </t>
        </is>
      </c>
      <c r="C13" s="6" t="n">
        <v>4535</v>
      </c>
    </row>
    <row r="14">
      <c r="A14" s="4" t="inlineStr">
        <is>
          <t>Fair Value</t>
        </is>
      </c>
      <c r="B14" s="4" t="inlineStr">
        <is>
          <t xml:space="preserve"> </t>
        </is>
      </c>
      <c r="C14" s="5" t="n">
        <v>276119000</v>
      </c>
    </row>
    <row r="15">
      <c r="A15" s="4" t="inlineStr">
        <is>
          <t>Cash</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Carrying Value/Amortized Cost</t>
        </is>
      </c>
      <c r="B17" s="6" t="n">
        <v>25041388</v>
      </c>
      <c r="C17" s="4" t="inlineStr">
        <is>
          <t xml:space="preserve"> </t>
        </is>
      </c>
    </row>
    <row r="18">
      <c r="A18" s="4" t="inlineStr">
        <is>
          <t>Fair Value</t>
        </is>
      </c>
      <c r="B18" s="5" t="n">
        <v>25041388</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s>
  <sheetData>
    <row r="1">
      <c r="A1" s="1" t="inlineStr">
        <is>
          <t>Commitments and Contingencies - Additional Information (Details) - USD ($)</t>
        </is>
      </c>
      <c r="J1" s="2" t="inlineStr">
        <is>
          <t>6 Months Ended</t>
        </is>
      </c>
      <c r="K1" s="2" t="inlineStr">
        <is>
          <t>12 Months Ended</t>
        </is>
      </c>
    </row>
    <row r="2">
      <c r="B2" s="2" t="inlineStr">
        <is>
          <t>Dec. 06, 2022</t>
        </is>
      </c>
      <c r="C2" s="2" t="inlineStr">
        <is>
          <t>Sep. 09, 2022</t>
        </is>
      </c>
      <c r="D2" s="2" t="inlineStr">
        <is>
          <t>Nov. 29, 2021</t>
        </is>
      </c>
      <c r="E2" s="2" t="inlineStr">
        <is>
          <t>Sep. 14, 2021</t>
        </is>
      </c>
      <c r="F2" s="2" t="inlineStr">
        <is>
          <t>Sep. 13, 2021</t>
        </is>
      </c>
      <c r="G2" s="2" t="inlineStr">
        <is>
          <t>Aug. 17, 2021</t>
        </is>
      </c>
      <c r="H2" s="2" t="inlineStr">
        <is>
          <t>Jan. 19, 2021</t>
        </is>
      </c>
      <c r="I2" s="2" t="inlineStr">
        <is>
          <t>Jan. 14, 2021</t>
        </is>
      </c>
      <c r="J2" s="2" t="inlineStr">
        <is>
          <t>Jun. 30, 2023</t>
        </is>
      </c>
      <c r="K2" s="2" t="inlineStr">
        <is>
          <t>Dec. 31, 2022</t>
        </is>
      </c>
      <c r="L2" s="2" t="inlineStr">
        <is>
          <t>Dec. 31, 2021</t>
        </is>
      </c>
      <c r="M2" s="2" t="inlineStr">
        <is>
          <t>Aug. 18,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gistration rights agreement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Jan. 11,  2021</t>
        </is>
      </c>
      <c r="K4" s="4" t="inlineStr">
        <is>
          <t>Jan. 11,  2021</t>
        </is>
      </c>
      <c r="L4" s="4" t="inlineStr">
        <is>
          <t xml:space="preserve"> </t>
        </is>
      </c>
      <c r="M4" s="4" t="inlineStr">
        <is>
          <t xml:space="preserve"> </t>
        </is>
      </c>
    </row>
    <row r="5">
      <c r="A5" s="4" t="inlineStr">
        <is>
          <t>Registration rights agre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c r="K5" s="4" t="inlineStr">
        <is>
          <t>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c r="L5" s="4" t="inlineStr">
        <is>
          <t xml:space="preserve"> </t>
        </is>
      </c>
      <c r="M5" s="4" t="inlineStr">
        <is>
          <t xml:space="preserve"> </t>
        </is>
      </c>
    </row>
    <row r="6">
      <c r="A6" s="4" t="inlineStr">
        <is>
          <t>Gross proceeds from issuance of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76000000</v>
      </c>
      <c r="L6" s="4" t="inlineStr">
        <is>
          <t xml:space="preserve"> </t>
        </is>
      </c>
      <c r="M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2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underwriting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762000</v>
      </c>
      <c r="K8" s="6" t="n">
        <v>6762000</v>
      </c>
      <c r="L8" s="5" t="n">
        <v>9660000</v>
      </c>
      <c r="M8" s="4" t="inlineStr">
        <is>
          <t xml:space="preserve"> </t>
        </is>
      </c>
    </row>
    <row r="9">
      <c r="A9" s="4" t="inlineStr">
        <is>
          <t>Deferred underwriting commissions charged to 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898000</v>
      </c>
      <c r="L9" s="6" t="n">
        <v>9660000</v>
      </c>
      <c r="M9" s="4" t="inlineStr">
        <is>
          <t xml:space="preserve"> </t>
        </is>
      </c>
    </row>
    <row r="10">
      <c r="A10" s="4" t="inlineStr">
        <is>
          <t>Contingent fee upon consummation of merger</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c r="J10" s="4" t="inlineStr">
        <is>
          <t xml:space="preserve"> </t>
        </is>
      </c>
      <c r="K10" s="4" t="inlineStr">
        <is>
          <t xml:space="preserve"> </t>
        </is>
      </c>
      <c r="L10" s="4" t="inlineStr">
        <is>
          <t xml:space="preserve"> </t>
        </is>
      </c>
      <c r="M10" s="5" t="n">
        <v>250000</v>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proceeds from issuance of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0000000</v>
      </c>
      <c r="J13" s="4" t="inlineStr">
        <is>
          <t xml:space="preserve"> </t>
        </is>
      </c>
      <c r="K13" s="4" t="inlineStr">
        <is>
          <t xml:space="preserve"> </t>
        </is>
      </c>
      <c r="L13" s="4" t="inlineStr">
        <is>
          <t xml:space="preserve"> </t>
        </is>
      </c>
      <c r="M13" s="4" t="inlineStr">
        <is>
          <t xml:space="preserve"> </t>
        </is>
      </c>
    </row>
    <row r="14">
      <c r="A14" s="4" t="inlineStr">
        <is>
          <t>Wel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tingent fee upon consummation of merger</t>
        </is>
      </c>
      <c r="B16" s="4" t="inlineStr">
        <is>
          <t xml:space="preserve"> </t>
        </is>
      </c>
      <c r="C16" s="4" t="inlineStr">
        <is>
          <t xml:space="preserve"> </t>
        </is>
      </c>
      <c r="D16" s="4" t="inlineStr">
        <is>
          <t xml:space="preserve"> </t>
        </is>
      </c>
      <c r="E16" s="5" t="n">
        <v>3500000</v>
      </c>
      <c r="F16" s="5" t="n">
        <v>1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break up fee upon termination of business combination agreement</t>
        </is>
      </c>
      <c r="B17" s="4" t="inlineStr">
        <is>
          <t xml:space="preserve"> </t>
        </is>
      </c>
      <c r="C17" s="4" t="inlineStr">
        <is>
          <t xml:space="preserve"> </t>
        </is>
      </c>
      <c r="D17" s="4" t="inlineStr">
        <is>
          <t xml:space="preserve"> </t>
        </is>
      </c>
      <c r="E17" s="4" t="inlineStr">
        <is>
          <t xml:space="preserve"> </t>
        </is>
      </c>
      <c r="F17" s="9" t="n">
        <v>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contingent fee</t>
        </is>
      </c>
      <c r="B18" s="4" t="inlineStr">
        <is>
          <t xml:space="preserve"> </t>
        </is>
      </c>
      <c r="C18" s="4" t="inlineStr">
        <is>
          <t xml:space="preserve"> </t>
        </is>
      </c>
      <c r="D18" s="4" t="inlineStr">
        <is>
          <t xml:space="preserve"> </t>
        </is>
      </c>
      <c r="E18" s="9" t="n">
        <v>0.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contingent fee upon consummation of merger</t>
        </is>
      </c>
      <c r="B19" s="4" t="inlineStr">
        <is>
          <t xml:space="preserve"> </t>
        </is>
      </c>
      <c r="C19" s="4" t="inlineStr">
        <is>
          <t xml:space="preserve"> </t>
        </is>
      </c>
      <c r="D19" s="4" t="inlineStr">
        <is>
          <t xml:space="preserve"> </t>
        </is>
      </c>
      <c r="E19" s="5" t="n">
        <v>1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oss proceeds of securities sold in PIPE</t>
        </is>
      </c>
      <c r="B20" s="4" t="inlineStr">
        <is>
          <t xml:space="preserve"> </t>
        </is>
      </c>
      <c r="C20" s="4" t="inlineStr">
        <is>
          <t xml:space="preserve"> </t>
        </is>
      </c>
      <c r="D20" s="4" t="inlineStr">
        <is>
          <t xml:space="preserve"> </t>
        </is>
      </c>
      <c r="E20" s="5" t="n">
        <v>1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I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usiness acquisition, number of shares issued</t>
        </is>
      </c>
      <c r="B23" s="4" t="inlineStr">
        <is>
          <t xml:space="preserve"> </t>
        </is>
      </c>
      <c r="C23" s="4" t="inlineStr">
        <is>
          <t xml:space="preserve"> </t>
        </is>
      </c>
      <c r="D23" s="6" t="n">
        <v>58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derwri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erred underwriting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762000</v>
      </c>
      <c r="K26" s="6" t="n">
        <v>6762000</v>
      </c>
      <c r="L26" s="5" t="n">
        <v>9660000</v>
      </c>
      <c r="M26" s="4" t="inlineStr">
        <is>
          <t xml:space="preserve"> </t>
        </is>
      </c>
    </row>
    <row r="27">
      <c r="A27" s="4" t="inlineStr">
        <is>
          <t>Deferred underwriting commissions charged to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98000</v>
      </c>
      <c r="K27" s="6" t="n">
        <v>2898000</v>
      </c>
      <c r="L27" s="4" t="inlineStr">
        <is>
          <t xml:space="preserve"> </t>
        </is>
      </c>
      <c r="M27" s="4" t="inlineStr">
        <is>
          <t xml:space="preserve"> </t>
        </is>
      </c>
    </row>
    <row r="28">
      <c r="A28" s="4" t="inlineStr">
        <is>
          <t>Underwriting Agreement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derwriting discount paid in cash on gross proceeds of IPO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2</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ross proceeds from issuance of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52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fee on gross proceeds of IPO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3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ferred underwriting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66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derwriting Agreement | Early Bird Capital,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ferred underwriting payable</t>
        </is>
      </c>
      <c r="B36" s="5" t="n">
        <v>676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gal expenses reimburs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0</v>
      </c>
      <c r="L37" s="4" t="inlineStr">
        <is>
          <t xml:space="preserve"> </t>
        </is>
      </c>
      <c r="M37" s="4" t="inlineStr">
        <is>
          <t xml:space="preserve"> </t>
        </is>
      </c>
    </row>
    <row r="38">
      <c r="A38" s="4" t="inlineStr">
        <is>
          <t>Initial business combination expense reimbursement</t>
        </is>
      </c>
      <c r="B38" s="6" t="n">
        <v>338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ybersecurity Due Diligence Services | Evol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erger related costs</t>
        </is>
      </c>
      <c r="B41" s="4" t="inlineStr">
        <is>
          <t xml:space="preserve"> </t>
        </is>
      </c>
      <c r="C41" s="4" t="inlineStr">
        <is>
          <t xml:space="preserve"> </t>
        </is>
      </c>
      <c r="D41" s="4" t="inlineStr">
        <is>
          <t xml:space="preserve"> </t>
        </is>
      </c>
      <c r="E41" s="4" t="inlineStr">
        <is>
          <t xml:space="preserve"> </t>
        </is>
      </c>
      <c r="F41" s="4" t="inlineStr">
        <is>
          <t xml:space="preserve"> </t>
        </is>
      </c>
      <c r="G41" s="6" t="n">
        <v>5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ing Due Diligence Services | Edelste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erger related costs</t>
        </is>
      </c>
      <c r="B44" s="4" t="inlineStr">
        <is>
          <t xml:space="preserve"> </t>
        </is>
      </c>
      <c r="C44" s="4" t="inlineStr">
        <is>
          <t xml:space="preserve"> </t>
        </is>
      </c>
      <c r="D44" s="4" t="inlineStr">
        <is>
          <t xml:space="preserve"> </t>
        </is>
      </c>
      <c r="E44" s="4" t="inlineStr">
        <is>
          <t xml:space="preserve"> </t>
        </is>
      </c>
      <c r="F44" s="4" t="inlineStr">
        <is>
          <t xml:space="preserve"> </t>
        </is>
      </c>
      <c r="G44" s="5" t="n">
        <v>16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Purchase Agreement | GRI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itment fee</t>
        </is>
      </c>
      <c r="B47" s="4" t="inlineStr">
        <is>
          <t xml:space="preserve"> </t>
        </is>
      </c>
      <c r="C47" s="5" t="n">
        <v>4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total equity interests diluted basis outstanding</t>
        </is>
      </c>
      <c r="B48" s="4" t="inlineStr">
        <is>
          <t xml:space="preserve"> </t>
        </is>
      </c>
      <c r="C48" s="9" t="n">
        <v>0.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closing price of shares</t>
        </is>
      </c>
      <c r="B49" s="4" t="inlineStr">
        <is>
          <t xml:space="preserve"> </t>
        </is>
      </c>
      <c r="C49" s="9" t="n">
        <v>0.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combination, percentage of total consideration paid</t>
        </is>
      </c>
      <c r="B50" s="4" t="inlineStr">
        <is>
          <t xml:space="preserve"> </t>
        </is>
      </c>
      <c r="C50" s="9"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Purchase Agreement | G E M Yield Bahamas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acquisition, issue value</t>
        </is>
      </c>
      <c r="B53" s="4" t="inlineStr">
        <is>
          <t xml:space="preserve"> </t>
        </is>
      </c>
      <c r="C53" s="5" t="n">
        <v>2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 Underwriting Agreement | Early Bird Capital,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gal expenses reimbursement</t>
        </is>
      </c>
      <c r="B56" s="5" t="n">
        <v>1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2">
    <mergeCell ref="A1:A2"/>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Deficit - Additional Information (Details) - $ / shares</t>
        </is>
      </c>
      <c r="B1" s="2" t="inlineStr">
        <is>
          <t>6 Months Ended</t>
        </is>
      </c>
      <c r="C1" s="2" t="inlineStr">
        <is>
          <t>12 Months Ended</t>
        </is>
      </c>
    </row>
    <row r="2">
      <c r="B2" s="2" t="inlineStr">
        <is>
          <t>Jun. 30, 2023</t>
        </is>
      </c>
      <c r="C2" s="2" t="inlineStr">
        <is>
          <t>Dec. 31, 2022</t>
        </is>
      </c>
      <c r="D2" s="2" t="inlineStr">
        <is>
          <t>Dec. 23, 2022</t>
        </is>
      </c>
      <c r="E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v>
      </c>
      <c r="C4" s="6" t="n">
        <v>1000000</v>
      </c>
      <c r="D4" s="4" t="inlineStr">
        <is>
          <t xml:space="preserve"> </t>
        </is>
      </c>
      <c r="E4" s="6" t="n">
        <v>1000000</v>
      </c>
    </row>
    <row r="5">
      <c r="A5" s="4" t="inlineStr">
        <is>
          <t>Preferred stock, par value, per share</t>
        </is>
      </c>
      <c r="B5" s="8" t="n">
        <v>0.0001</v>
      </c>
      <c r="C5" s="8" t="n">
        <v>0.0001</v>
      </c>
      <c r="D5" s="4" t="inlineStr">
        <is>
          <t xml:space="preserve"> </t>
        </is>
      </c>
      <c r="E5" s="8" t="n">
        <v>0.0001</v>
      </c>
    </row>
    <row r="6">
      <c r="A6" s="4" t="inlineStr">
        <is>
          <t>Preferred stock, shares issued</t>
        </is>
      </c>
      <c r="B6" s="6" t="n">
        <v>0</v>
      </c>
      <c r="C6" s="6" t="n">
        <v>0</v>
      </c>
      <c r="D6" s="4" t="inlineStr">
        <is>
          <t xml:space="preserve"> </t>
        </is>
      </c>
      <c r="E6" s="6" t="n">
        <v>0</v>
      </c>
    </row>
    <row r="7">
      <c r="A7" s="4" t="inlineStr">
        <is>
          <t>Preferred stock, shares outstanding</t>
        </is>
      </c>
      <c r="B7" s="6" t="n">
        <v>0</v>
      </c>
      <c r="C7" s="6" t="n">
        <v>0</v>
      </c>
      <c r="D7" s="4" t="inlineStr">
        <is>
          <t xml:space="preserve"> </t>
        </is>
      </c>
      <c r="E7" s="6" t="n">
        <v>0</v>
      </c>
    </row>
    <row r="8">
      <c r="A8" s="4" t="inlineStr">
        <is>
          <t>Common stock, shares authorized</t>
        </is>
      </c>
      <c r="B8" s="6" t="n">
        <v>100000000</v>
      </c>
      <c r="C8" s="6" t="n">
        <v>100000000</v>
      </c>
      <c r="D8" s="4" t="inlineStr">
        <is>
          <t xml:space="preserve"> </t>
        </is>
      </c>
      <c r="E8" s="6" t="n">
        <v>100000000</v>
      </c>
    </row>
    <row r="9">
      <c r="A9" s="4" t="inlineStr">
        <is>
          <t>Common stock, par value</t>
        </is>
      </c>
      <c r="B9" s="8" t="n">
        <v>0.0001</v>
      </c>
      <c r="C9" s="8" t="n">
        <v>0.0001</v>
      </c>
      <c r="D9" s="4" t="inlineStr">
        <is>
          <t xml:space="preserve"> </t>
        </is>
      </c>
      <c r="E9" s="8" t="n">
        <v>0.0001</v>
      </c>
    </row>
    <row r="10">
      <c r="A10" s="4" t="inlineStr">
        <is>
          <t>Common stock, shares issued including shares subject to possible redemption</t>
        </is>
      </c>
      <c r="B10" s="6" t="n">
        <v>9367422</v>
      </c>
      <c r="C10" s="6" t="n">
        <v>9367422</v>
      </c>
      <c r="D10" s="4" t="inlineStr">
        <is>
          <t xml:space="preserve"> </t>
        </is>
      </c>
      <c r="E10" s="6" t="n">
        <v>34500000</v>
      </c>
    </row>
    <row r="11">
      <c r="A11" s="4" t="inlineStr">
        <is>
          <t>Common stock, shares outstanding including shares subject to possible redemption</t>
        </is>
      </c>
      <c r="B11" s="6" t="n">
        <v>9367422</v>
      </c>
      <c r="C11" s="6" t="n">
        <v>9367422</v>
      </c>
      <c r="D11" s="4" t="inlineStr">
        <is>
          <t xml:space="preserve"> </t>
        </is>
      </c>
      <c r="E11" s="6" t="n">
        <v>34500000</v>
      </c>
    </row>
    <row r="12">
      <c r="A12" s="4" t="inlineStr">
        <is>
          <t>Common stock, shares redemption</t>
        </is>
      </c>
      <c r="B12" s="6" t="n">
        <v>2467422</v>
      </c>
      <c r="C12" s="6" t="n">
        <v>2467422</v>
      </c>
      <c r="D12" s="6" t="n">
        <v>2467422</v>
      </c>
      <c r="E12" s="6" t="n">
        <v>27600000</v>
      </c>
    </row>
    <row r="13">
      <c r="A13" s="4" t="inlineStr">
        <is>
          <t>Warrants exercisable period after completion of business combination</t>
        </is>
      </c>
      <c r="B13" s="4" t="inlineStr">
        <is>
          <t>30 days</t>
        </is>
      </c>
      <c r="C13" s="4" t="inlineStr">
        <is>
          <t>30 days</t>
        </is>
      </c>
      <c r="D13" s="4" t="inlineStr">
        <is>
          <t xml:space="preserve"> </t>
        </is>
      </c>
      <c r="E13" s="4" t="inlineStr">
        <is>
          <t xml:space="preserve"> </t>
        </is>
      </c>
    </row>
    <row r="14">
      <c r="A14" s="4" t="inlineStr">
        <is>
          <t>Warrant expiration period after completion of business combination or earlier upon redemption or liquidation.</t>
        </is>
      </c>
      <c r="B14" s="4" t="inlineStr">
        <is>
          <t>5 years</t>
        </is>
      </c>
      <c r="C14" s="4" t="inlineStr">
        <is>
          <t>5 years</t>
        </is>
      </c>
      <c r="D14" s="4" t="inlineStr">
        <is>
          <t xml:space="preserve"> </t>
        </is>
      </c>
      <c r="E14" s="4" t="inlineStr">
        <is>
          <t xml:space="preserve"> </t>
        </is>
      </c>
    </row>
    <row r="15">
      <c r="A15" s="4" t="inlineStr">
        <is>
          <t>Warrants exercisable</t>
        </is>
      </c>
      <c r="B15" s="6" t="n">
        <v>0</v>
      </c>
      <c r="C15" s="6" t="n">
        <v>0</v>
      </c>
      <c r="D15" s="4" t="inlineStr">
        <is>
          <t xml:space="preserve"> </t>
        </is>
      </c>
      <c r="E15" s="4" t="inlineStr">
        <is>
          <t xml:space="preserve"> </t>
        </is>
      </c>
    </row>
    <row r="16">
      <c r="A16" s="4" t="inlineStr">
        <is>
          <t>Redemption price per warrant</t>
        </is>
      </c>
      <c r="B16" s="7" t="n">
        <v>0.01</v>
      </c>
      <c r="C16" s="7" t="n">
        <v>0.01</v>
      </c>
      <c r="D16" s="4" t="inlineStr">
        <is>
          <t xml:space="preserve"> </t>
        </is>
      </c>
      <c r="E16" s="4" t="inlineStr">
        <is>
          <t xml:space="preserve"> </t>
        </is>
      </c>
    </row>
    <row r="17">
      <c r="A17" s="4" t="inlineStr">
        <is>
          <t>Minimum period of prior written notice of redemption of warrants</t>
        </is>
      </c>
      <c r="B17" s="4" t="inlineStr">
        <is>
          <t>30 days</t>
        </is>
      </c>
      <c r="C17" s="4" t="inlineStr">
        <is>
          <t>30 days</t>
        </is>
      </c>
      <c r="D17" s="4" t="inlineStr">
        <is>
          <t xml:space="preserve"> </t>
        </is>
      </c>
      <c r="E17" s="4" t="inlineStr">
        <is>
          <t xml:space="preserve"> </t>
        </is>
      </c>
    </row>
    <row r="18">
      <c r="A18" s="4" t="inlineStr">
        <is>
          <t>Minimum price per share required for redemption of warrants</t>
        </is>
      </c>
      <c r="B18" s="5" t="n">
        <v>18</v>
      </c>
      <c r="C18" s="5" t="n">
        <v>18</v>
      </c>
      <c r="D18" s="4" t="inlineStr">
        <is>
          <t xml:space="preserve"> </t>
        </is>
      </c>
      <c r="E18" s="4" t="inlineStr">
        <is>
          <t xml:space="preserve"> </t>
        </is>
      </c>
    </row>
    <row r="19">
      <c r="A19" s="4" t="inlineStr">
        <is>
          <t>Warrants redemption covenant, threshold trading days</t>
        </is>
      </c>
      <c r="B19" s="4" t="inlineStr">
        <is>
          <t>20 days</t>
        </is>
      </c>
      <c r="C19" s="4" t="inlineStr">
        <is>
          <t>20 days</t>
        </is>
      </c>
      <c r="D19" s="4" t="inlineStr">
        <is>
          <t xml:space="preserve"> </t>
        </is>
      </c>
      <c r="E19" s="4" t="inlineStr">
        <is>
          <t xml:space="preserve"> </t>
        </is>
      </c>
    </row>
    <row r="20">
      <c r="A20" s="4" t="inlineStr">
        <is>
          <t>Warrants redemption covenant threshold consecutive trading days</t>
        </is>
      </c>
      <c r="B20" s="4" t="inlineStr">
        <is>
          <t>30 days</t>
        </is>
      </c>
      <c r="C20" s="4" t="inlineStr">
        <is>
          <t>30 days</t>
        </is>
      </c>
      <c r="D20" s="4" t="inlineStr">
        <is>
          <t xml:space="preserve"> </t>
        </is>
      </c>
      <c r="E20" s="4" t="inlineStr">
        <is>
          <t xml:space="preserve"> </t>
        </is>
      </c>
    </row>
    <row r="21">
      <c r="A21" s="4" t="inlineStr">
        <is>
          <t>Number of business days before sending notice of redemption period</t>
        </is>
      </c>
      <c r="B21" s="4" t="inlineStr">
        <is>
          <t>3 days</t>
        </is>
      </c>
      <c r="C21" s="4" t="inlineStr">
        <is>
          <t>3 days</t>
        </is>
      </c>
      <c r="D21" s="4" t="inlineStr">
        <is>
          <t xml:space="preserve"> </t>
        </is>
      </c>
      <c r="E21" s="4" t="inlineStr">
        <is>
          <t xml:space="preserve"> </t>
        </is>
      </c>
    </row>
    <row r="22">
      <c r="A22" s="4" t="inlineStr">
        <is>
          <t>Redemption triggering price of warrants</t>
        </is>
      </c>
      <c r="B22" s="5" t="n">
        <v>18</v>
      </c>
      <c r="C22" s="5" t="n">
        <v>18</v>
      </c>
      <c r="D22" s="4" t="inlineStr">
        <is>
          <t xml:space="preserve"> </t>
        </is>
      </c>
      <c r="E22" s="4" t="inlineStr">
        <is>
          <t xml:space="preserve"> </t>
        </is>
      </c>
    </row>
    <row r="23">
      <c r="A23" s="4" t="inlineStr">
        <is>
          <t>Warrants redemption exercise price per share</t>
        </is>
      </c>
      <c r="B23" s="12" t="n">
        <v>11.5</v>
      </c>
      <c r="C23" s="12" t="n">
        <v>11.5</v>
      </c>
      <c r="D23" s="4" t="inlineStr">
        <is>
          <t xml:space="preserve"> </t>
        </is>
      </c>
      <c r="E23" s="4" t="inlineStr">
        <is>
          <t xml:space="preserve"> </t>
        </is>
      </c>
    </row>
    <row r="24">
      <c r="A24" s="4" t="inlineStr">
        <is>
          <t>Maximum effective issue price to closing of business combination</t>
        </is>
      </c>
      <c r="B24" s="11" t="n">
        <v>9.199999999999999</v>
      </c>
      <c r="C24" s="11" t="n">
        <v>9.199999999999999</v>
      </c>
      <c r="D24" s="4" t="inlineStr">
        <is>
          <t xml:space="preserve"> </t>
        </is>
      </c>
      <c r="E24" s="4" t="inlineStr">
        <is>
          <t xml:space="preserve"> </t>
        </is>
      </c>
    </row>
    <row r="25">
      <c r="A25" s="4" t="inlineStr">
        <is>
          <t>Minimum percentage of total equity proceeds from issuances</t>
        </is>
      </c>
      <c r="B25" s="9" t="n">
        <v>0.6</v>
      </c>
      <c r="C25" s="9" t="n">
        <v>0.6</v>
      </c>
      <c r="D25" s="4" t="inlineStr">
        <is>
          <t xml:space="preserve"> </t>
        </is>
      </c>
      <c r="E25" s="4" t="inlineStr">
        <is>
          <t xml:space="preserve"> </t>
        </is>
      </c>
    </row>
    <row r="26">
      <c r="A26" s="4" t="inlineStr">
        <is>
          <t>Number of trading days prior on consummates business combination</t>
        </is>
      </c>
      <c r="B26" s="4" t="inlineStr">
        <is>
          <t>10 days</t>
        </is>
      </c>
      <c r="C26" s="4" t="inlineStr">
        <is>
          <t>10 days</t>
        </is>
      </c>
      <c r="D26" s="4" t="inlineStr">
        <is>
          <t xml:space="preserve"> </t>
        </is>
      </c>
      <c r="E26" s="4" t="inlineStr">
        <is>
          <t xml:space="preserve"> </t>
        </is>
      </c>
    </row>
    <row r="27">
      <c r="A27" s="4" t="inlineStr">
        <is>
          <t>Percentage of exercise price of warrants adjusted equal to higher of market value and newly issued price</t>
        </is>
      </c>
      <c r="B27" s="9" t="n">
        <v>1.15</v>
      </c>
      <c r="C27" s="9" t="n">
        <v>1.15</v>
      </c>
      <c r="D27" s="4" t="inlineStr">
        <is>
          <t xml:space="preserve"> </t>
        </is>
      </c>
      <c r="E27" s="4" t="inlineStr">
        <is>
          <t xml:space="preserve"> </t>
        </is>
      </c>
    </row>
    <row r="28">
      <c r="A28" s="4" t="inlineStr">
        <is>
          <t>Percentage of warrant redemption trigger price adjusted equal to higher of market value and newly issued price.</t>
        </is>
      </c>
      <c r="B28" s="9" t="n">
        <v>1.8</v>
      </c>
      <c r="C28" s="9" t="n">
        <v>1.8</v>
      </c>
      <c r="D28" s="4" t="inlineStr">
        <is>
          <t xml:space="preserve"> </t>
        </is>
      </c>
      <c r="E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Schedule of Net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rganizational costs/Startup expenses</t>
        </is>
      </c>
      <c r="B3" s="5" t="n">
        <v>321981</v>
      </c>
      <c r="C3" s="5" t="n">
        <v>152688</v>
      </c>
    </row>
    <row r="4">
      <c r="A4" s="4" t="inlineStr">
        <is>
          <t>Federal net operating loss carryforwards</t>
        </is>
      </c>
      <c r="B4" s="4" t="inlineStr">
        <is>
          <t xml:space="preserve"> </t>
        </is>
      </c>
      <c r="C4" s="6" t="n">
        <v>17851</v>
      </c>
    </row>
    <row r="5">
      <c r="A5" s="4" t="inlineStr">
        <is>
          <t>Total deferred tax assets</t>
        </is>
      </c>
      <c r="B5" s="6" t="n">
        <v>321981</v>
      </c>
      <c r="C5" s="6" t="n">
        <v>170539</v>
      </c>
    </row>
    <row r="6">
      <c r="A6" s="4" t="inlineStr">
        <is>
          <t>Valuation allowance</t>
        </is>
      </c>
      <c r="B6" s="5" t="n">
        <v>-321981</v>
      </c>
      <c r="C6" s="5" t="n">
        <v>-1705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Income Tax Provis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795203</v>
      </c>
      <c r="G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6" t="n">
        <v>-151332</v>
      </c>
      <c r="G5" s="5" t="n">
        <v>-170539</v>
      </c>
    </row>
    <row r="6">
      <c r="A6" s="4" t="inlineStr">
        <is>
          <t>Change in valuation allowance</t>
        </is>
      </c>
      <c r="B6" s="4" t="inlineStr">
        <is>
          <t xml:space="preserve"> </t>
        </is>
      </c>
      <c r="C6" s="4" t="inlineStr">
        <is>
          <t xml:space="preserve"> </t>
        </is>
      </c>
      <c r="D6" s="4" t="inlineStr">
        <is>
          <t xml:space="preserve"> </t>
        </is>
      </c>
      <c r="E6" s="4" t="inlineStr">
        <is>
          <t xml:space="preserve"> </t>
        </is>
      </c>
      <c r="F6" s="6" t="n">
        <v>151332</v>
      </c>
      <c r="G6" s="5" t="n">
        <v>170539</v>
      </c>
    </row>
    <row r="7">
      <c r="A7" s="4" t="inlineStr">
        <is>
          <t>Income tax provision</t>
        </is>
      </c>
      <c r="B7" s="5" t="n">
        <v>-42148</v>
      </c>
      <c r="C7" s="5" t="n">
        <v>-22636</v>
      </c>
      <c r="D7" s="5" t="n">
        <v>-77708</v>
      </c>
      <c r="E7" s="5" t="n">
        <v>-22636</v>
      </c>
      <c r="F7" s="5" t="n">
        <v>795203</v>
      </c>
      <c r="G7"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Increase in valuation allowance</t>
        </is>
      </c>
      <c r="B4" s="5" t="n">
        <v>151332</v>
      </c>
      <c r="C4" s="5" t="n">
        <v>170539</v>
      </c>
    </row>
    <row r="5">
      <c r="A5" s="4" t="inlineStr">
        <is>
          <t>U.S. Federal</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Net operating loss carryovers</t>
        </is>
      </c>
      <c r="B7" s="5" t="n">
        <v>0</v>
      </c>
      <c r="C7" s="5" t="n">
        <v>850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Reconciliations of Federal Income Tax Effective Rate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9" t="n">
        <v>0.21</v>
      </c>
      <c r="C4" s="9" t="n">
        <v>0.21</v>
      </c>
      <c r="D4" s="4" t="inlineStr">
        <is>
          <t xml:space="preserve"> </t>
        </is>
      </c>
      <c r="E4" s="4" t="inlineStr">
        <is>
          <t xml:space="preserve"> </t>
        </is>
      </c>
      <c r="F4" s="9" t="n">
        <v>0.21</v>
      </c>
      <c r="G4" s="9"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9" t="n">
        <v>0</v>
      </c>
      <c r="G5" s="9" t="n">
        <v>0</v>
      </c>
    </row>
    <row r="6">
      <c r="A6" s="4" t="inlineStr">
        <is>
          <t>Change in fair value of warrants</t>
        </is>
      </c>
      <c r="B6" s="4" t="inlineStr">
        <is>
          <t xml:space="preserve"> </t>
        </is>
      </c>
      <c r="C6" s="4" t="inlineStr">
        <is>
          <t xml:space="preserve"> </t>
        </is>
      </c>
      <c r="D6" s="4" t="inlineStr">
        <is>
          <t xml:space="preserve"> </t>
        </is>
      </c>
      <c r="E6" s="4" t="inlineStr">
        <is>
          <t xml:space="preserve"> </t>
        </is>
      </c>
      <c r="F6" s="4" t="inlineStr">
        <is>
          <t>(17.10%)</t>
        </is>
      </c>
      <c r="G6" s="10" t="n">
        <v>0.076</v>
      </c>
    </row>
    <row r="7">
      <c r="A7" s="4" t="inlineStr">
        <is>
          <t>Acquisition related expenses</t>
        </is>
      </c>
      <c r="B7" s="4" t="inlineStr">
        <is>
          <t xml:space="preserve"> </t>
        </is>
      </c>
      <c r="C7" s="4" t="inlineStr">
        <is>
          <t xml:space="preserve"> </t>
        </is>
      </c>
      <c r="D7" s="4" t="inlineStr">
        <is>
          <t xml:space="preserve"> </t>
        </is>
      </c>
      <c r="E7" s="4" t="inlineStr">
        <is>
          <t xml:space="preserve"> </t>
        </is>
      </c>
      <c r="F7" s="10" t="n">
        <v>0.075</v>
      </c>
      <c r="G7" s="4" t="inlineStr">
        <is>
          <t>(22.10%)</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10" t="n">
        <v>0.027</v>
      </c>
      <c r="G8" s="4" t="inlineStr">
        <is>
          <t>(6.50%)</t>
        </is>
      </c>
    </row>
    <row r="9">
      <c r="A9" s="4" t="inlineStr">
        <is>
          <t>Effective tax rate</t>
        </is>
      </c>
      <c r="B9" s="10" t="n">
        <v>0.0655</v>
      </c>
      <c r="C9" s="10" t="n">
        <v>0.008200000000000001</v>
      </c>
      <c r="D9" s="10" t="n">
        <v>0.0508</v>
      </c>
      <c r="E9" s="10" t="n">
        <v>0.0057</v>
      </c>
      <c r="F9" s="10" t="n">
        <v>0.141</v>
      </c>
      <c r="G9"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mation and operating costs</t>
        </is>
      </c>
      <c r="B4" s="5" t="n">
        <v>851031</v>
      </c>
      <c r="C4" s="5" t="n">
        <v>543520</v>
      </c>
      <c r="D4" s="5" t="n">
        <v>1784010</v>
      </c>
      <c r="E4" s="5" t="n">
        <v>1145653</v>
      </c>
      <c r="F4" s="5" t="n">
        <v>2941239</v>
      </c>
      <c r="G4" s="5" t="n">
        <v>3704239</v>
      </c>
    </row>
    <row r="5">
      <c r="A5" s="4" t="inlineStr">
        <is>
          <t>Loss from operations</t>
        </is>
      </c>
      <c r="B5" s="6" t="n">
        <v>-851031</v>
      </c>
      <c r="C5" s="6" t="n">
        <v>-543520</v>
      </c>
      <c r="D5" s="6" t="n">
        <v>-1784010</v>
      </c>
      <c r="E5" s="6" t="n">
        <v>-1145653</v>
      </c>
      <c r="F5" s="6" t="n">
        <v>-2941239</v>
      </c>
      <c r="G5" s="6" t="n">
        <v>-3704239</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warrants</t>
        </is>
      </c>
      <c r="B7" s="6" t="n">
        <v>-21810</v>
      </c>
      <c r="C7" s="6" t="n">
        <v>2923321</v>
      </c>
      <c r="D7" s="6" t="n">
        <v>-173254</v>
      </c>
      <c r="E7" s="6" t="n">
        <v>4670740</v>
      </c>
      <c r="F7" s="6" t="n">
        <v>4585205</v>
      </c>
      <c r="G7" s="6" t="n">
        <v>956035</v>
      </c>
    </row>
    <row r="8">
      <c r="A8" s="4" t="inlineStr">
        <is>
          <t>Trust interest income</t>
        </is>
      </c>
      <c r="B8" s="6" t="n">
        <v>235553</v>
      </c>
      <c r="C8" s="6" t="n">
        <v>374346</v>
      </c>
      <c r="D8" s="6" t="n">
        <v>435735</v>
      </c>
      <c r="E8" s="6" t="n">
        <v>446796</v>
      </c>
      <c r="F8" s="6" t="n">
        <v>3984085</v>
      </c>
      <c r="G8" s="6" t="n">
        <v>115444</v>
      </c>
    </row>
    <row r="9">
      <c r="A9" s="4" t="inlineStr">
        <is>
          <t>Interest expense on note</t>
        </is>
      </c>
      <c r="B9" s="6" t="n">
        <v>-6548</v>
      </c>
      <c r="C9" s="4" t="inlineStr">
        <is>
          <t xml:space="preserve"> </t>
        </is>
      </c>
      <c r="D9" s="6" t="n">
        <v>-8499</v>
      </c>
      <c r="E9" s="4" t="inlineStr">
        <is>
          <t xml:space="preserve"> </t>
        </is>
      </c>
      <c r="F9" s="4" t="inlineStr">
        <is>
          <t xml:space="preserve"> </t>
        </is>
      </c>
      <c r="G9" s="4" t="inlineStr">
        <is>
          <t xml:space="preserve"> </t>
        </is>
      </c>
    </row>
    <row r="10">
      <c r="A10" s="4" t="inlineStr">
        <is>
          <t>Total other income, net</t>
        </is>
      </c>
      <c r="B10" s="6" t="n">
        <v>207195</v>
      </c>
      <c r="C10" s="6" t="n">
        <v>3297667</v>
      </c>
      <c r="D10" s="6" t="n">
        <v>253982</v>
      </c>
      <c r="E10" s="6" t="n">
        <v>5117536</v>
      </c>
      <c r="F10" s="6" t="n">
        <v>8569290</v>
      </c>
      <c r="G10" s="6" t="n">
        <v>1071479</v>
      </c>
    </row>
    <row r="11">
      <c r="A11" s="4" t="inlineStr">
        <is>
          <t>(Loss) Income before provision for income taxes</t>
        </is>
      </c>
      <c r="B11" s="6" t="n">
        <v>-643836</v>
      </c>
      <c r="C11" s="6" t="n">
        <v>2754147</v>
      </c>
      <c r="D11" s="6" t="n">
        <v>-1530028</v>
      </c>
      <c r="E11" s="6" t="n">
        <v>3971883</v>
      </c>
      <c r="F11" s="6" t="n">
        <v>5628051</v>
      </c>
      <c r="G11" s="6" t="n">
        <v>-2632760</v>
      </c>
    </row>
    <row r="12">
      <c r="A12" s="4" t="inlineStr">
        <is>
          <t>Provision for income taxes</t>
        </is>
      </c>
      <c r="B12" s="6" t="n">
        <v>-42148</v>
      </c>
      <c r="C12" s="6" t="n">
        <v>-22636</v>
      </c>
      <c r="D12" s="6" t="n">
        <v>-77708</v>
      </c>
      <c r="E12" s="6" t="n">
        <v>-22636</v>
      </c>
      <c r="F12" s="6" t="n">
        <v>795203</v>
      </c>
      <c r="G12" s="4" t="inlineStr">
        <is>
          <t xml:space="preserve"> </t>
        </is>
      </c>
    </row>
    <row r="13">
      <c r="A13" s="4" t="inlineStr">
        <is>
          <t>Net (loss) income</t>
        </is>
      </c>
      <c r="B13" s="5" t="n">
        <v>-685984</v>
      </c>
      <c r="C13" s="5" t="n">
        <v>2731511</v>
      </c>
      <c r="D13" s="5" t="n">
        <v>-1607736</v>
      </c>
      <c r="E13" s="5" t="n">
        <v>3949247</v>
      </c>
      <c r="F13" s="5" t="n">
        <v>4832848</v>
      </c>
      <c r="G13" s="5" t="n">
        <v>-2632760</v>
      </c>
    </row>
    <row r="14">
      <c r="A14" s="4" t="inlineStr">
        <is>
          <t>Basic and diluted weighted average shares outstanding, redeemable common stock</t>
        </is>
      </c>
      <c r="B14" s="6" t="n">
        <v>2467422</v>
      </c>
      <c r="C14" s="6" t="n">
        <v>27600000</v>
      </c>
      <c r="D14" s="6" t="n">
        <v>2467422</v>
      </c>
      <c r="E14" s="6" t="n">
        <v>27600000</v>
      </c>
      <c r="F14" s="6" t="n">
        <v>27393431</v>
      </c>
      <c r="G14" s="6" t="n">
        <v>26492055</v>
      </c>
    </row>
    <row r="15">
      <c r="A15" s="4" t="inlineStr">
        <is>
          <t>Basic net (loss) income per share</t>
        </is>
      </c>
      <c r="B15" s="7" t="n">
        <v>-0.07000000000000001</v>
      </c>
      <c r="C15" s="7" t="n">
        <v>0.08</v>
      </c>
      <c r="D15" s="7" t="n">
        <v>-0.17</v>
      </c>
      <c r="E15" s="7" t="n">
        <v>0.11</v>
      </c>
      <c r="F15" s="7" t="n">
        <v>0.14</v>
      </c>
      <c r="G15" s="7" t="n">
        <v>-0.08</v>
      </c>
    </row>
    <row r="16">
      <c r="A16" s="4" t="inlineStr">
        <is>
          <t>Diluted net (loss) income per share</t>
        </is>
      </c>
      <c r="B16" s="7" t="n">
        <v>-0.07000000000000001</v>
      </c>
      <c r="C16" s="7" t="n">
        <v>0.08</v>
      </c>
      <c r="D16" s="7" t="n">
        <v>-0.17</v>
      </c>
      <c r="E16" s="7" t="n">
        <v>0.11</v>
      </c>
      <c r="F16" s="7" t="n">
        <v>0.14</v>
      </c>
      <c r="G16" s="7" t="n">
        <v>-0.08</v>
      </c>
    </row>
    <row r="17">
      <c r="A17" s="4" t="inlineStr">
        <is>
          <t>Basic weighted average shares outstanding, common stock</t>
        </is>
      </c>
      <c r="B17" s="6" t="n">
        <v>6900000</v>
      </c>
      <c r="C17" s="6" t="n">
        <v>6900000</v>
      </c>
      <c r="D17" s="6" t="n">
        <v>6900000</v>
      </c>
      <c r="E17" s="6" t="n">
        <v>6900000</v>
      </c>
      <c r="F17" s="6" t="n">
        <v>6900000</v>
      </c>
      <c r="G17" s="6" t="n">
        <v>6853151</v>
      </c>
    </row>
    <row r="18">
      <c r="A18" s="4" t="inlineStr">
        <is>
          <t>Diluted weighted average shares outstanding, common stock</t>
        </is>
      </c>
      <c r="B18" s="6" t="n">
        <v>6900000</v>
      </c>
      <c r="C18" s="6" t="n">
        <v>6900000</v>
      </c>
      <c r="D18" s="6" t="n">
        <v>6900000</v>
      </c>
      <c r="E18" s="6" t="n">
        <v>6900000</v>
      </c>
      <c r="F18" s="6" t="n">
        <v>6900000</v>
      </c>
      <c r="G18" s="6" t="n">
        <v>6853151</v>
      </c>
    </row>
    <row r="19">
      <c r="A19" s="4" t="inlineStr">
        <is>
          <t>Basic net (loss) income per share</t>
        </is>
      </c>
      <c r="B19" s="7" t="n">
        <v>-0.07000000000000001</v>
      </c>
      <c r="C19" s="7" t="n">
        <v>0.08</v>
      </c>
      <c r="D19" s="7" t="n">
        <v>-0.17</v>
      </c>
      <c r="E19" s="7" t="n">
        <v>0.11</v>
      </c>
      <c r="F19" s="7" t="n">
        <v>0.14</v>
      </c>
      <c r="G19" s="7" t="n">
        <v>-0.08</v>
      </c>
    </row>
    <row r="20">
      <c r="A20" s="4" t="inlineStr">
        <is>
          <t>Diluted net (loss) income per share</t>
        </is>
      </c>
      <c r="B20" s="7" t="n">
        <v>-0.07000000000000001</v>
      </c>
      <c r="C20" s="7" t="n">
        <v>0.08</v>
      </c>
      <c r="D20" s="7" t="n">
        <v>-0.17</v>
      </c>
      <c r="E20" s="7" t="n">
        <v>0.11</v>
      </c>
      <c r="F20" s="7" t="n">
        <v>0.14</v>
      </c>
      <c r="G20" s="7" t="n">
        <v>-0.0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5" customWidth="1" min="1" max="1"/>
    <col width="43" customWidth="1" min="2" max="2"/>
    <col width="40" customWidth="1" min="3" max="3"/>
    <col width="21" customWidth="1" min="4" max="4"/>
    <col width="43" customWidth="1" min="5" max="5"/>
    <col width="43" customWidth="1" min="6" max="6"/>
    <col width="33" customWidth="1" min="7" max="7"/>
    <col width="33" customWidth="1" min="8" max="8"/>
    <col width="33" customWidth="1" min="9" max="9"/>
    <col width="22" customWidth="1" min="10" max="10"/>
    <col width="25" customWidth="1" min="11" max="11"/>
  </cols>
  <sheetData>
    <row r="1">
      <c r="A1" s="1" t="inlineStr">
        <is>
          <t>Subsequent Events - Additional Information (Details)</t>
        </is>
      </c>
      <c r="E1" s="2" t="inlineStr">
        <is>
          <t>1 Months Ended</t>
        </is>
      </c>
      <c r="F1" s="2" t="inlineStr">
        <is>
          <t>6 Months Ended</t>
        </is>
      </c>
      <c r="H1" s="2" t="inlineStr">
        <is>
          <t>12 Months Ended</t>
        </is>
      </c>
    </row>
    <row r="2">
      <c r="B2" s="2" t="inlineStr">
        <is>
          <t>Jul. 12, 2023 USD ($) Extension $ / shares</t>
        </is>
      </c>
      <c r="C2" s="2" t="inlineStr">
        <is>
          <t>Jul. 11, 2023 USD ($) $ / shares shares</t>
        </is>
      </c>
      <c r="D2" s="2" t="inlineStr">
        <is>
          <t>Feb. 07, 2023 shares</t>
        </is>
      </c>
      <c r="E2" s="2" t="inlineStr">
        <is>
          <t>Apr. 14, 2023 USD ($) Extension $ / shares</t>
        </is>
      </c>
      <c r="F2" s="2" t="inlineStr">
        <is>
          <t>Jul. 14, 2023 USD ($) Extension $ / shares</t>
        </is>
      </c>
      <c r="G2" s="2" t="inlineStr">
        <is>
          <t>Jun. 30, 2023 USD ($) $ / shares</t>
        </is>
      </c>
      <c r="H2" s="2" t="inlineStr">
        <is>
          <t>Dec. 31, 2022 USD ($) $ / shares</t>
        </is>
      </c>
      <c r="I2" s="2" t="inlineStr">
        <is>
          <t>Dec. 31, 2021 USD ($) $ / shares</t>
        </is>
      </c>
      <c r="J2" s="2" t="inlineStr">
        <is>
          <t>Jan. 12, 2023 USD ($)</t>
        </is>
      </c>
      <c r="K2" s="2" t="inlineStr">
        <is>
          <t>Dec. 23,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redemption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10.72</v>
      </c>
      <c r="H4" s="7" t="n">
        <v>10.24</v>
      </c>
      <c r="I4" s="5" t="n">
        <v>10</v>
      </c>
      <c r="J4" s="4" t="inlineStr">
        <is>
          <t xml:space="preserve"> </t>
        </is>
      </c>
      <c r="K4" s="7" t="n">
        <v>10.09</v>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5" t="n">
        <v>202683</v>
      </c>
      <c r="H5" s="5" t="n">
        <v>150000</v>
      </c>
      <c r="I5" s="5" t="n">
        <v>150000</v>
      </c>
      <c r="J5" s="4" t="inlineStr">
        <is>
          <t xml:space="preserve"> </t>
        </is>
      </c>
      <c r="K5" s="4" t="inlineStr">
        <is>
          <t xml:space="preserve"> </t>
        </is>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58272</v>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mporary equity redemption price per share | $ / shares</t>
        </is>
      </c>
      <c r="B11" s="4" t="inlineStr">
        <is>
          <t xml:space="preserve"> </t>
        </is>
      </c>
      <c r="C11" s="7" t="n">
        <v>10.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 GRIID Infrastructur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value</t>
        </is>
      </c>
      <c r="B14" s="5" t="n">
        <v>1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principal amount</t>
        </is>
      </c>
      <c r="B15" s="5" t="n">
        <v>13582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days after the due date for the default to be remedied</t>
        </is>
      </c>
      <c r="B16" s="4" t="inlineStr">
        <is>
          <t>5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extensions | Extension</t>
        </is>
      </c>
      <c r="B17" s="4" t="inlineStr">
        <is>
          <t xml:space="preserve"> </t>
        </is>
      </c>
      <c r="C17" s="4" t="inlineStr">
        <is>
          <t xml:space="preserve"> </t>
        </is>
      </c>
      <c r="D17" s="4" t="inlineStr">
        <is>
          <t xml:space="preserve"> </t>
        </is>
      </c>
      <c r="E17" s="4" t="inlineStr">
        <is>
          <t xml:space="preserve"> </t>
        </is>
      </c>
      <c r="F17" s="6" t="n">
        <v>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44136</v>
      </c>
      <c r="K20" s="4" t="inlineStr">
        <is>
          <t xml:space="preserve"> </t>
        </is>
      </c>
    </row>
    <row r="21">
      <c r="A21" s="4" t="inlineStr">
        <is>
          <t>Subsequent Event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mporary equity stock shares redeemed during the period shares | shares</t>
        </is>
      </c>
      <c r="B23" s="4" t="inlineStr">
        <is>
          <t xml:space="preserve"> </t>
        </is>
      </c>
      <c r="C23" s="6" t="n">
        <v>46739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mporary equity stock shares redeemed during the period value</t>
        </is>
      </c>
      <c r="B24" s="4" t="inlineStr">
        <is>
          <t xml:space="preserve"> </t>
        </is>
      </c>
      <c r="C24" s="5" t="n">
        <v>4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 Second Exten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ate by which business combination shall be consumated after extension one</t>
        </is>
      </c>
      <c r="B27" s="4" t="inlineStr">
        <is>
          <t>Jul. 14,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ate by which business combination shall be consumated after extension two</t>
        </is>
      </c>
      <c r="B28" s="4" t="inlineStr">
        <is>
          <t>Oct. 14,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to acquire restricted investments</t>
        </is>
      </c>
      <c r="B29" s="5" t="n">
        <v>1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per share to acquire restricted investments | $ / shares</t>
        </is>
      </c>
      <c r="B30" s="7"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Second Extension | ADEXG R I I D Infrastructure L L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 to acquire restricted investments</t>
        </is>
      </c>
      <c r="B33" s="5" t="n">
        <v>12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related party debt</t>
        </is>
      </c>
      <c r="B34" s="6" t="n">
        <v>1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Second Extension | GRIID Infrastructure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related party debt</t>
        </is>
      </c>
      <c r="B37" s="6" t="n">
        <v>1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 Second Extension |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 to acquire restricted investments</t>
        </is>
      </c>
      <c r="B40" s="6" t="n">
        <v>6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 Second Extension |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 to acquire restricted investments</t>
        </is>
      </c>
      <c r="B43" s="5" t="n">
        <v>6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800000</v>
      </c>
      <c r="K46" s="4" t="inlineStr">
        <is>
          <t xml:space="preserve"> </t>
        </is>
      </c>
    </row>
    <row r="47">
      <c r="A47" s="4" t="inlineStr">
        <is>
          <t>Maximum | Subsequent Event |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ac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00000</v>
      </c>
      <c r="K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verage aggregate global market capitalization | shares</t>
        </is>
      </c>
      <c r="B52" s="4" t="inlineStr">
        <is>
          <t xml:space="preserve"> </t>
        </is>
      </c>
      <c r="C52" s="4" t="inlineStr">
        <is>
          <t xml:space="preserve"> </t>
        </is>
      </c>
      <c r="D52" s="6" t="n">
        <v>4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nimum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verage aggregate global market capitalization | shares</t>
        </is>
      </c>
      <c r="B55" s="4" t="inlineStr">
        <is>
          <t xml:space="preserve"> </t>
        </is>
      </c>
      <c r="C55" s="4" t="inlineStr">
        <is>
          <t xml:space="preserve"> </t>
        </is>
      </c>
      <c r="D55" s="6" t="n">
        <v>4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cenario Forecast | GRIID Infrastructure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deposit amount</t>
        </is>
      </c>
      <c r="B58" s="4" t="inlineStr">
        <is>
          <t xml:space="preserve"> </t>
        </is>
      </c>
      <c r="C58" s="4" t="inlineStr">
        <is>
          <t xml:space="preserve"> </t>
        </is>
      </c>
      <c r="D58" s="4" t="inlineStr">
        <is>
          <t xml:space="preserve"> </t>
        </is>
      </c>
      <c r="E58" s="5" t="n">
        <v>444136</v>
      </c>
      <c r="F58" s="5" t="n">
        <v>888272</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ggregate deposits amount per share | $ / shares</t>
        </is>
      </c>
      <c r="B59" s="4" t="inlineStr">
        <is>
          <t xml:space="preserve"> </t>
        </is>
      </c>
      <c r="C59" s="4" t="inlineStr">
        <is>
          <t xml:space="preserve"> </t>
        </is>
      </c>
      <c r="D59" s="4" t="inlineStr">
        <is>
          <t xml:space="preserve"> </t>
        </is>
      </c>
      <c r="E59" s="7" t="n">
        <v>0.06</v>
      </c>
      <c r="F59" s="7" t="n">
        <v>0.0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extensions | Extension</t>
        </is>
      </c>
      <c r="B60" s="6" t="n">
        <v>2</v>
      </c>
      <c r="C60" s="4" t="inlineStr">
        <is>
          <t xml:space="preserve"> </t>
        </is>
      </c>
      <c r="D60" s="4" t="inlineStr">
        <is>
          <t xml:space="preserve"> </t>
        </is>
      </c>
      <c r="E60" s="6" t="n">
        <v>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tensions term</t>
        </is>
      </c>
      <c r="B61" s="4" t="inlineStr">
        <is>
          <t>3 months</t>
        </is>
      </c>
      <c r="C61" s="4" t="inlineStr">
        <is>
          <t xml:space="preserve"> </t>
        </is>
      </c>
      <c r="D61" s="4" t="inlineStr">
        <is>
          <t xml:space="preserve"> </t>
        </is>
      </c>
      <c r="E61" s="4" t="inlineStr">
        <is>
          <t>1 month</t>
        </is>
      </c>
      <c r="F61" s="4" t="inlineStr">
        <is>
          <t>1 month</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3" customWidth="1" min="5" max="5"/>
    <col width="27" customWidth="1" min="6" max="6"/>
    <col width="43" customWidth="1" min="7" max="7"/>
    <col width="54" customWidth="1" min="8" max="8"/>
    <col width="20" customWidth="1" min="9" max="9"/>
  </cols>
  <sheetData>
    <row r="1">
      <c r="A1" s="1" t="inlineStr">
        <is>
          <t>Condensed Consolidated Statements of Changes in Stockholders' Deficit (Unaudited) - USD ($)</t>
        </is>
      </c>
      <c r="B1" s="2" t="inlineStr">
        <is>
          <t>Total</t>
        </is>
      </c>
      <c r="C1" s="2" t="inlineStr">
        <is>
          <t>Public Warrants</t>
        </is>
      </c>
      <c r="D1" s="2" t="inlineStr">
        <is>
          <t>Private Placement Warrants</t>
        </is>
      </c>
      <c r="E1" s="2" t="inlineStr">
        <is>
          <t>Common Stock</t>
        </is>
      </c>
      <c r="F1" s="2" t="inlineStr">
        <is>
          <t>Additional Paid-in Capital</t>
        </is>
      </c>
      <c r="G1" s="2" t="inlineStr">
        <is>
          <t>Additional Paid-in Capital Public Warrants</t>
        </is>
      </c>
      <c r="H1" s="2" t="inlineStr">
        <is>
          <t>Additional Paid-in Capital Private Placement Warrants</t>
        </is>
      </c>
      <c r="I1" s="2" t="inlineStr">
        <is>
          <t>Accumulated Deficit</t>
        </is>
      </c>
    </row>
    <row r="2">
      <c r="A2" s="4" t="inlineStr">
        <is>
          <t>Beginning Balance at Dec. 31, 2020</t>
        </is>
      </c>
      <c r="B2" s="5" t="n">
        <v>24474</v>
      </c>
      <c r="C2" s="4" t="inlineStr">
        <is>
          <t xml:space="preserve"> </t>
        </is>
      </c>
      <c r="D2" s="4" t="inlineStr">
        <is>
          <t xml:space="preserve"> </t>
        </is>
      </c>
      <c r="E2" s="5" t="n">
        <v>690</v>
      </c>
      <c r="F2" s="5" t="n">
        <v>24310</v>
      </c>
      <c r="G2" s="4" t="inlineStr">
        <is>
          <t xml:space="preserve"> </t>
        </is>
      </c>
      <c r="H2" s="4" t="inlineStr">
        <is>
          <t xml:space="preserve"> </t>
        </is>
      </c>
      <c r="I2" s="5" t="n">
        <v>-526</v>
      </c>
    </row>
    <row r="3">
      <c r="A3" s="4" t="inlineStr">
        <is>
          <t>Balance, shares at Dec. 31, 2020</t>
        </is>
      </c>
      <c r="B3" s="4" t="inlineStr">
        <is>
          <t xml:space="preserve"> </t>
        </is>
      </c>
      <c r="C3" s="4" t="inlineStr">
        <is>
          <t xml:space="preserve"> </t>
        </is>
      </c>
      <c r="D3" s="4" t="inlineStr">
        <is>
          <t xml:space="preserve"> </t>
        </is>
      </c>
      <c r="E3" s="6" t="n">
        <v>6900000</v>
      </c>
      <c r="F3" s="4" t="inlineStr">
        <is>
          <t xml:space="preserve"> </t>
        </is>
      </c>
      <c r="G3" s="4" t="inlineStr">
        <is>
          <t xml:space="preserve"> </t>
        </is>
      </c>
      <c r="H3" s="4" t="inlineStr">
        <is>
          <t xml:space="preserve"> </t>
        </is>
      </c>
      <c r="I3" s="4" t="inlineStr">
        <is>
          <t xml:space="preserve"> </t>
        </is>
      </c>
    </row>
    <row r="4">
      <c r="A4" s="4" t="inlineStr">
        <is>
          <t>Proceeds allocated to Public Warrants</t>
        </is>
      </c>
      <c r="B4" s="4" t="inlineStr">
        <is>
          <t xml:space="preserve"> </t>
        </is>
      </c>
      <c r="C4" s="5" t="n">
        <v>16771351</v>
      </c>
      <c r="D4" s="5" t="n">
        <v>7270000</v>
      </c>
      <c r="E4" s="4" t="inlineStr">
        <is>
          <t xml:space="preserve"> </t>
        </is>
      </c>
      <c r="F4" s="4" t="inlineStr">
        <is>
          <t xml:space="preserve"> </t>
        </is>
      </c>
      <c r="G4" s="5" t="n">
        <v>16771351</v>
      </c>
      <c r="H4" s="5" t="n">
        <v>7270000</v>
      </c>
      <c r="I4" s="4" t="inlineStr">
        <is>
          <t xml:space="preserve"> </t>
        </is>
      </c>
    </row>
    <row r="5">
      <c r="A5" s="4" t="inlineStr">
        <is>
          <t>Offering costs allocated to Warrants</t>
        </is>
      </c>
      <c r="B5" s="6" t="n">
        <v>-981103</v>
      </c>
      <c r="C5" s="4" t="inlineStr">
        <is>
          <t xml:space="preserve"> </t>
        </is>
      </c>
      <c r="D5" s="4" t="inlineStr">
        <is>
          <t xml:space="preserve"> </t>
        </is>
      </c>
      <c r="E5" s="4" t="inlineStr">
        <is>
          <t xml:space="preserve"> </t>
        </is>
      </c>
      <c r="F5" s="6" t="n">
        <v>-981103</v>
      </c>
      <c r="G5" s="4" t="inlineStr">
        <is>
          <t xml:space="preserve"> </t>
        </is>
      </c>
      <c r="H5" s="4" t="inlineStr">
        <is>
          <t xml:space="preserve"> </t>
        </is>
      </c>
      <c r="I5" s="4" t="inlineStr">
        <is>
          <t xml:space="preserve"> </t>
        </is>
      </c>
    </row>
    <row r="6">
      <c r="A6" s="4" t="inlineStr">
        <is>
          <t>Modification to Private Placement Warrants to qualify as liability</t>
        </is>
      </c>
      <c r="B6" s="4" t="inlineStr">
        <is>
          <t xml:space="preserve"> </t>
        </is>
      </c>
      <c r="C6" s="4" t="inlineStr">
        <is>
          <t xml:space="preserve"> </t>
        </is>
      </c>
      <c r="D6" s="5" t="n">
        <v>-6000476</v>
      </c>
      <c r="E6" s="4" t="inlineStr">
        <is>
          <t xml:space="preserve"> </t>
        </is>
      </c>
      <c r="F6" s="4" t="inlineStr">
        <is>
          <t xml:space="preserve"> </t>
        </is>
      </c>
      <c r="G6" s="4" t="inlineStr">
        <is>
          <t xml:space="preserve"> </t>
        </is>
      </c>
      <c r="H6" s="5" t="n">
        <v>-6000476</v>
      </c>
      <c r="I6" s="4" t="inlineStr">
        <is>
          <t xml:space="preserve"> </t>
        </is>
      </c>
    </row>
    <row r="7">
      <c r="A7" s="4" t="inlineStr">
        <is>
          <t>Net income (loss)</t>
        </is>
      </c>
      <c r="B7" s="6" t="n">
        <v>-26327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32760</v>
      </c>
    </row>
    <row r="8">
      <c r="A8" s="4" t="inlineStr">
        <is>
          <t>Remeasurement of common stock to redemption value</t>
        </is>
      </c>
      <c r="B8" s="6" t="n">
        <v>-31621284</v>
      </c>
      <c r="C8" s="4" t="inlineStr">
        <is>
          <t xml:space="preserve"> </t>
        </is>
      </c>
      <c r="D8" s="4" t="inlineStr">
        <is>
          <t xml:space="preserve"> </t>
        </is>
      </c>
      <c r="E8" s="4" t="inlineStr">
        <is>
          <t xml:space="preserve"> </t>
        </is>
      </c>
      <c r="F8" s="6" t="n">
        <v>-17084082</v>
      </c>
      <c r="G8" s="4" t="inlineStr">
        <is>
          <t xml:space="preserve"> </t>
        </is>
      </c>
      <c r="H8" s="4" t="inlineStr">
        <is>
          <t xml:space="preserve"> </t>
        </is>
      </c>
      <c r="I8" s="6" t="n">
        <v>-14537202</v>
      </c>
    </row>
    <row r="9">
      <c r="A9" s="4" t="inlineStr">
        <is>
          <t>Ending Balance at Dec. 31, 2021</t>
        </is>
      </c>
      <c r="B9" s="6" t="n">
        <v>-17169798</v>
      </c>
      <c r="C9" s="4" t="inlineStr">
        <is>
          <t xml:space="preserve"> </t>
        </is>
      </c>
      <c r="D9" s="4" t="inlineStr">
        <is>
          <t xml:space="preserve"> </t>
        </is>
      </c>
      <c r="E9" s="5" t="n">
        <v>690</v>
      </c>
      <c r="F9" s="4" t="inlineStr">
        <is>
          <t xml:space="preserve"> </t>
        </is>
      </c>
      <c r="G9" s="4" t="inlineStr">
        <is>
          <t xml:space="preserve"> </t>
        </is>
      </c>
      <c r="H9" s="4" t="inlineStr">
        <is>
          <t xml:space="preserve"> </t>
        </is>
      </c>
      <c r="I9" s="6" t="n">
        <v>-17170488</v>
      </c>
    </row>
    <row r="10">
      <c r="A10" s="4" t="inlineStr">
        <is>
          <t>Balance, shares at Dec. 31, 2021</t>
        </is>
      </c>
      <c r="B10" s="4" t="inlineStr">
        <is>
          <t xml:space="preserve"> </t>
        </is>
      </c>
      <c r="C10" s="4" t="inlineStr">
        <is>
          <t xml:space="preserve"> </t>
        </is>
      </c>
      <c r="D10" s="4" t="inlineStr">
        <is>
          <t xml:space="preserve"> </t>
        </is>
      </c>
      <c r="E10" s="6" t="n">
        <v>6900000</v>
      </c>
      <c r="F10" s="4" t="inlineStr">
        <is>
          <t xml:space="preserve"> </t>
        </is>
      </c>
      <c r="G10" s="4" t="inlineStr">
        <is>
          <t xml:space="preserve"> </t>
        </is>
      </c>
      <c r="H10" s="4" t="inlineStr">
        <is>
          <t xml:space="preserve"> </t>
        </is>
      </c>
      <c r="I10" s="4" t="inlineStr">
        <is>
          <t xml:space="preserve"> </t>
        </is>
      </c>
    </row>
    <row r="11">
      <c r="A11" s="4" t="inlineStr">
        <is>
          <t>Net income (loss)</t>
        </is>
      </c>
      <c r="B11" s="6" t="n">
        <v>12177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17736</v>
      </c>
    </row>
    <row r="12">
      <c r="A12" s="4" t="inlineStr">
        <is>
          <t>Ending Balance at Mar. 31, 2022</t>
        </is>
      </c>
      <c r="B12" s="6" t="n">
        <v>-15952062</v>
      </c>
      <c r="C12" s="4" t="inlineStr">
        <is>
          <t xml:space="preserve"> </t>
        </is>
      </c>
      <c r="D12" s="4" t="inlineStr">
        <is>
          <t xml:space="preserve"> </t>
        </is>
      </c>
      <c r="E12" s="5" t="n">
        <v>690</v>
      </c>
      <c r="F12" s="4" t="inlineStr">
        <is>
          <t xml:space="preserve"> </t>
        </is>
      </c>
      <c r="G12" s="4" t="inlineStr">
        <is>
          <t xml:space="preserve"> </t>
        </is>
      </c>
      <c r="H12" s="4" t="inlineStr">
        <is>
          <t xml:space="preserve"> </t>
        </is>
      </c>
      <c r="I12" s="6" t="n">
        <v>-15952752</v>
      </c>
    </row>
    <row r="13">
      <c r="A13" s="4" t="inlineStr">
        <is>
          <t>Balance, shares at Mar. 31, 2022</t>
        </is>
      </c>
      <c r="B13" s="4" t="inlineStr">
        <is>
          <t xml:space="preserve"> </t>
        </is>
      </c>
      <c r="C13" s="4" t="inlineStr">
        <is>
          <t xml:space="preserve"> </t>
        </is>
      </c>
      <c r="D13" s="4" t="inlineStr">
        <is>
          <t xml:space="preserve"> </t>
        </is>
      </c>
      <c r="E13" s="6" t="n">
        <v>6900000</v>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B14" s="6" t="n">
        <v>-17169798</v>
      </c>
      <c r="C14" s="4" t="inlineStr">
        <is>
          <t xml:space="preserve"> </t>
        </is>
      </c>
      <c r="D14" s="4" t="inlineStr">
        <is>
          <t xml:space="preserve"> </t>
        </is>
      </c>
      <c r="E14" s="5" t="n">
        <v>690</v>
      </c>
      <c r="F14" s="4" t="inlineStr">
        <is>
          <t xml:space="preserve"> </t>
        </is>
      </c>
      <c r="G14" s="4" t="inlineStr">
        <is>
          <t xml:space="preserve"> </t>
        </is>
      </c>
      <c r="H14" s="4" t="inlineStr">
        <is>
          <t xml:space="preserve"> </t>
        </is>
      </c>
      <c r="I14" s="6" t="n">
        <v>-17170488</v>
      </c>
    </row>
    <row r="15">
      <c r="A15" s="4" t="inlineStr">
        <is>
          <t>Balance, shares at Dec. 31, 2021</t>
        </is>
      </c>
      <c r="B15" s="4" t="inlineStr">
        <is>
          <t xml:space="preserve"> </t>
        </is>
      </c>
      <c r="C15" s="4" t="inlineStr">
        <is>
          <t xml:space="preserve"> </t>
        </is>
      </c>
      <c r="D15" s="4" t="inlineStr">
        <is>
          <t xml:space="preserve"> </t>
        </is>
      </c>
      <c r="E15" s="6" t="n">
        <v>6900000</v>
      </c>
      <c r="F15" s="4" t="inlineStr">
        <is>
          <t xml:space="preserve"> </t>
        </is>
      </c>
      <c r="G15" s="4" t="inlineStr">
        <is>
          <t xml:space="preserve"> </t>
        </is>
      </c>
      <c r="H15" s="4" t="inlineStr">
        <is>
          <t xml:space="preserve"> </t>
        </is>
      </c>
      <c r="I15" s="4" t="inlineStr">
        <is>
          <t xml:space="preserve"> </t>
        </is>
      </c>
    </row>
    <row r="16">
      <c r="A16" s="4" t="inlineStr">
        <is>
          <t>Net income (loss)</t>
        </is>
      </c>
      <c r="B16" s="6" t="n">
        <v>39492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2</t>
        </is>
      </c>
      <c r="B17" s="6" t="n">
        <v>-13459705</v>
      </c>
      <c r="C17" s="4" t="inlineStr">
        <is>
          <t xml:space="preserve"> </t>
        </is>
      </c>
      <c r="D17" s="4" t="inlineStr">
        <is>
          <t xml:space="preserve"> </t>
        </is>
      </c>
      <c r="E17" s="5" t="n">
        <v>690</v>
      </c>
      <c r="F17" s="4" t="inlineStr">
        <is>
          <t xml:space="preserve"> </t>
        </is>
      </c>
      <c r="G17" s="4" t="inlineStr">
        <is>
          <t xml:space="preserve"> </t>
        </is>
      </c>
      <c r="H17" s="4" t="inlineStr">
        <is>
          <t xml:space="preserve"> </t>
        </is>
      </c>
      <c r="I17" s="6" t="n">
        <v>-13460395</v>
      </c>
    </row>
    <row r="18">
      <c r="A18" s="4" t="inlineStr">
        <is>
          <t>Balance, shares at Jun. 30, 2022</t>
        </is>
      </c>
      <c r="B18" s="4" t="inlineStr">
        <is>
          <t xml:space="preserve"> </t>
        </is>
      </c>
      <c r="C18" s="4" t="inlineStr">
        <is>
          <t xml:space="preserve"> </t>
        </is>
      </c>
      <c r="D18" s="4" t="inlineStr">
        <is>
          <t xml:space="preserve"> </t>
        </is>
      </c>
      <c r="E18" s="6" t="n">
        <v>6900000</v>
      </c>
      <c r="F18" s="4" t="inlineStr">
        <is>
          <t xml:space="preserve"> </t>
        </is>
      </c>
      <c r="G18" s="4" t="inlineStr">
        <is>
          <t xml:space="preserve"> </t>
        </is>
      </c>
      <c r="H18" s="4" t="inlineStr">
        <is>
          <t xml:space="preserve"> </t>
        </is>
      </c>
      <c r="I18" s="4" t="inlineStr">
        <is>
          <t xml:space="preserve"> </t>
        </is>
      </c>
    </row>
    <row r="19">
      <c r="A19" s="4" t="inlineStr">
        <is>
          <t>Beginning Balance at Dec. 31, 2021</t>
        </is>
      </c>
      <c r="B19" s="6" t="n">
        <v>-17169798</v>
      </c>
      <c r="C19" s="4" t="inlineStr">
        <is>
          <t xml:space="preserve"> </t>
        </is>
      </c>
      <c r="D19" s="4" t="inlineStr">
        <is>
          <t xml:space="preserve"> </t>
        </is>
      </c>
      <c r="E19" s="5" t="n">
        <v>690</v>
      </c>
      <c r="F19" s="4" t="inlineStr">
        <is>
          <t xml:space="preserve"> </t>
        </is>
      </c>
      <c r="G19" s="4" t="inlineStr">
        <is>
          <t xml:space="preserve"> </t>
        </is>
      </c>
      <c r="H19" s="4" t="inlineStr">
        <is>
          <t xml:space="preserve"> </t>
        </is>
      </c>
      <c r="I19" s="6" t="n">
        <v>-17170488</v>
      </c>
    </row>
    <row r="20">
      <c r="A20" s="4" t="inlineStr">
        <is>
          <t>Balance, shares at Dec. 31, 2021</t>
        </is>
      </c>
      <c r="B20" s="4" t="inlineStr">
        <is>
          <t xml:space="preserve"> </t>
        </is>
      </c>
      <c r="C20" s="4" t="inlineStr">
        <is>
          <t xml:space="preserve"> </t>
        </is>
      </c>
      <c r="D20" s="4" t="inlineStr">
        <is>
          <t xml:space="preserve"> </t>
        </is>
      </c>
      <c r="E20" s="6" t="n">
        <v>6900000</v>
      </c>
      <c r="F20" s="4" t="inlineStr">
        <is>
          <t xml:space="preserve"> </t>
        </is>
      </c>
      <c r="G20" s="4" t="inlineStr">
        <is>
          <t xml:space="preserve"> </t>
        </is>
      </c>
      <c r="H20" s="4" t="inlineStr">
        <is>
          <t xml:space="preserve"> </t>
        </is>
      </c>
      <c r="I20" s="4" t="inlineStr">
        <is>
          <t xml:space="preserve"> </t>
        </is>
      </c>
    </row>
    <row r="21">
      <c r="A21" s="4" t="inlineStr">
        <is>
          <t>Reduction of deferred underwriter fees</t>
        </is>
      </c>
      <c r="B21" s="6" t="n">
        <v>2898000</v>
      </c>
      <c r="C21" s="4" t="inlineStr">
        <is>
          <t xml:space="preserve"> </t>
        </is>
      </c>
      <c r="D21" s="4" t="inlineStr">
        <is>
          <t xml:space="preserve"> </t>
        </is>
      </c>
      <c r="E21" s="4" t="inlineStr">
        <is>
          <t xml:space="preserve"> </t>
        </is>
      </c>
      <c r="F21" s="6" t="n">
        <v>2898000</v>
      </c>
      <c r="G21" s="4" t="inlineStr">
        <is>
          <t xml:space="preserve"> </t>
        </is>
      </c>
      <c r="H21" s="4" t="inlineStr">
        <is>
          <t xml:space="preserve"> </t>
        </is>
      </c>
      <c r="I21" s="4" t="inlineStr">
        <is>
          <t xml:space="preserve"> </t>
        </is>
      </c>
    </row>
    <row r="22">
      <c r="A22" s="4" t="inlineStr">
        <is>
          <t>Net income (loss)</t>
        </is>
      </c>
      <c r="B22" s="6" t="n">
        <v>48328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832848</v>
      </c>
    </row>
    <row r="23">
      <c r="A23" s="4" t="inlineStr">
        <is>
          <t>Remeasurement of common stock to redemption value</t>
        </is>
      </c>
      <c r="B23" s="6" t="n">
        <v>-2986368</v>
      </c>
      <c r="C23" s="4" t="inlineStr">
        <is>
          <t xml:space="preserve"> </t>
        </is>
      </c>
      <c r="D23" s="4" t="inlineStr">
        <is>
          <t xml:space="preserve"> </t>
        </is>
      </c>
      <c r="E23" s="4" t="inlineStr">
        <is>
          <t xml:space="preserve"> </t>
        </is>
      </c>
      <c r="F23" s="6" t="n">
        <v>-1794971</v>
      </c>
      <c r="G23" s="4" t="inlineStr">
        <is>
          <t xml:space="preserve"> </t>
        </is>
      </c>
      <c r="H23" s="4" t="inlineStr">
        <is>
          <t xml:space="preserve"> </t>
        </is>
      </c>
      <c r="I23" s="6" t="n">
        <v>-1191397</v>
      </c>
    </row>
    <row r="24">
      <c r="A24" s="4" t="inlineStr">
        <is>
          <t>Ending Balance at Dec. 31, 2022</t>
        </is>
      </c>
      <c r="B24" s="6" t="n">
        <v>-12425318</v>
      </c>
      <c r="C24" s="4" t="inlineStr">
        <is>
          <t xml:space="preserve"> </t>
        </is>
      </c>
      <c r="D24" s="4" t="inlineStr">
        <is>
          <t xml:space="preserve"> </t>
        </is>
      </c>
      <c r="E24" s="5" t="n">
        <v>690</v>
      </c>
      <c r="F24" s="6" t="n">
        <v>1103029</v>
      </c>
      <c r="G24" s="4" t="inlineStr">
        <is>
          <t xml:space="preserve"> </t>
        </is>
      </c>
      <c r="H24" s="4" t="inlineStr">
        <is>
          <t xml:space="preserve"> </t>
        </is>
      </c>
      <c r="I24" s="6" t="n">
        <v>-13529037</v>
      </c>
    </row>
    <row r="25">
      <c r="A25" s="4" t="inlineStr">
        <is>
          <t>Balance, shares at Dec. 31, 2022</t>
        </is>
      </c>
      <c r="B25" s="4" t="inlineStr">
        <is>
          <t xml:space="preserve"> </t>
        </is>
      </c>
      <c r="C25" s="4" t="inlineStr">
        <is>
          <t xml:space="preserve"> </t>
        </is>
      </c>
      <c r="D25" s="4" t="inlineStr">
        <is>
          <t xml:space="preserve"> </t>
        </is>
      </c>
      <c r="E25" s="6" t="n">
        <v>6900000</v>
      </c>
      <c r="F25" s="4" t="inlineStr">
        <is>
          <t xml:space="preserve"> </t>
        </is>
      </c>
      <c r="G25" s="4" t="inlineStr">
        <is>
          <t xml:space="preserve"> </t>
        </is>
      </c>
      <c r="H25" s="4" t="inlineStr">
        <is>
          <t xml:space="preserve"> </t>
        </is>
      </c>
      <c r="I25" s="4" t="inlineStr">
        <is>
          <t xml:space="preserve"> </t>
        </is>
      </c>
    </row>
    <row r="26">
      <c r="A26" s="4" t="inlineStr">
        <is>
          <t>Beginning Balance at Mar. 31, 2022</t>
        </is>
      </c>
      <c r="B26" s="6" t="n">
        <v>-15952062</v>
      </c>
      <c r="C26" s="4" t="inlineStr">
        <is>
          <t xml:space="preserve"> </t>
        </is>
      </c>
      <c r="D26" s="4" t="inlineStr">
        <is>
          <t xml:space="preserve"> </t>
        </is>
      </c>
      <c r="E26" s="5" t="n">
        <v>690</v>
      </c>
      <c r="F26" s="4" t="inlineStr">
        <is>
          <t xml:space="preserve"> </t>
        </is>
      </c>
      <c r="G26" s="4" t="inlineStr">
        <is>
          <t xml:space="preserve"> </t>
        </is>
      </c>
      <c r="H26" s="4" t="inlineStr">
        <is>
          <t xml:space="preserve"> </t>
        </is>
      </c>
      <c r="I26" s="6" t="n">
        <v>-15952752</v>
      </c>
    </row>
    <row r="27">
      <c r="A27" s="4" t="inlineStr">
        <is>
          <t>Balance, shares at Mar. 31, 2022</t>
        </is>
      </c>
      <c r="B27" s="4" t="inlineStr">
        <is>
          <t xml:space="preserve"> </t>
        </is>
      </c>
      <c r="C27" s="4" t="inlineStr">
        <is>
          <t xml:space="preserve"> </t>
        </is>
      </c>
      <c r="D27" s="4" t="inlineStr">
        <is>
          <t xml:space="preserve"> </t>
        </is>
      </c>
      <c r="E27" s="6" t="n">
        <v>6900000</v>
      </c>
      <c r="F27" s="4" t="inlineStr">
        <is>
          <t xml:space="preserve"> </t>
        </is>
      </c>
      <c r="G27" s="4" t="inlineStr">
        <is>
          <t xml:space="preserve"> </t>
        </is>
      </c>
      <c r="H27" s="4" t="inlineStr">
        <is>
          <t xml:space="preserve"> </t>
        </is>
      </c>
      <c r="I27" s="4" t="inlineStr">
        <is>
          <t xml:space="preserve"> </t>
        </is>
      </c>
    </row>
    <row r="28">
      <c r="A28" s="4" t="inlineStr">
        <is>
          <t>Net income (loss)</t>
        </is>
      </c>
      <c r="B28" s="6" t="n">
        <v>27315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731511</v>
      </c>
    </row>
    <row r="29">
      <c r="A29" s="4" t="inlineStr">
        <is>
          <t>Remeasurement of common stock to redemption value</t>
        </is>
      </c>
      <c r="B29" s="6" t="n">
        <v>-2391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39154</v>
      </c>
    </row>
    <row r="30">
      <c r="A30" s="4" t="inlineStr">
        <is>
          <t>Ending Balance at Jun. 30, 2022</t>
        </is>
      </c>
      <c r="B30" s="6" t="n">
        <v>-13459705</v>
      </c>
      <c r="C30" s="4" t="inlineStr">
        <is>
          <t xml:space="preserve"> </t>
        </is>
      </c>
      <c r="D30" s="4" t="inlineStr">
        <is>
          <t xml:space="preserve"> </t>
        </is>
      </c>
      <c r="E30" s="5" t="n">
        <v>690</v>
      </c>
      <c r="F30" s="4" t="inlineStr">
        <is>
          <t xml:space="preserve"> </t>
        </is>
      </c>
      <c r="G30" s="4" t="inlineStr">
        <is>
          <t xml:space="preserve"> </t>
        </is>
      </c>
      <c r="H30" s="4" t="inlineStr">
        <is>
          <t xml:space="preserve"> </t>
        </is>
      </c>
      <c r="I30" s="6" t="n">
        <v>-13460395</v>
      </c>
    </row>
    <row r="31">
      <c r="A31" s="4" t="inlineStr">
        <is>
          <t>Balance, shares at Jun. 30, 2022</t>
        </is>
      </c>
      <c r="B31" s="4" t="inlineStr">
        <is>
          <t xml:space="preserve"> </t>
        </is>
      </c>
      <c r="C31" s="4" t="inlineStr">
        <is>
          <t xml:space="preserve"> </t>
        </is>
      </c>
      <c r="D31" s="4" t="inlineStr">
        <is>
          <t xml:space="preserve"> </t>
        </is>
      </c>
      <c r="E31" s="6" t="n">
        <v>6900000</v>
      </c>
      <c r="F31" s="4" t="inlineStr">
        <is>
          <t xml:space="preserve"> </t>
        </is>
      </c>
      <c r="G31" s="4" t="inlineStr">
        <is>
          <t xml:space="preserve"> </t>
        </is>
      </c>
      <c r="H31" s="4" t="inlineStr">
        <is>
          <t xml:space="preserve"> </t>
        </is>
      </c>
      <c r="I31" s="4" t="inlineStr">
        <is>
          <t xml:space="preserve"> </t>
        </is>
      </c>
    </row>
    <row r="32">
      <c r="A32" s="4" t="inlineStr">
        <is>
          <t>Beginning Balance at Dec. 31, 2022</t>
        </is>
      </c>
      <c r="B32" s="6" t="n">
        <v>-12425318</v>
      </c>
      <c r="C32" s="4" t="inlineStr">
        <is>
          <t xml:space="preserve"> </t>
        </is>
      </c>
      <c r="D32" s="4" t="inlineStr">
        <is>
          <t xml:space="preserve"> </t>
        </is>
      </c>
      <c r="E32" s="5" t="n">
        <v>690</v>
      </c>
      <c r="F32" s="6" t="n">
        <v>1103029</v>
      </c>
      <c r="G32" s="4" t="inlineStr">
        <is>
          <t xml:space="preserve"> </t>
        </is>
      </c>
      <c r="H32" s="4" t="inlineStr">
        <is>
          <t xml:space="preserve"> </t>
        </is>
      </c>
      <c r="I32" s="6" t="n">
        <v>-13529037</v>
      </c>
    </row>
    <row r="33">
      <c r="A33" s="4" t="inlineStr">
        <is>
          <t>Balance, shares at Dec. 31, 2022</t>
        </is>
      </c>
      <c r="B33" s="4" t="inlineStr">
        <is>
          <t xml:space="preserve"> </t>
        </is>
      </c>
      <c r="C33" s="4" t="inlineStr">
        <is>
          <t xml:space="preserve"> </t>
        </is>
      </c>
      <c r="D33" s="4" t="inlineStr">
        <is>
          <t xml:space="preserve"> </t>
        </is>
      </c>
      <c r="E33" s="6" t="n">
        <v>6900000</v>
      </c>
      <c r="F33" s="4" t="inlineStr">
        <is>
          <t xml:space="preserve"> </t>
        </is>
      </c>
      <c r="G33" s="4" t="inlineStr">
        <is>
          <t xml:space="preserve"> </t>
        </is>
      </c>
      <c r="H33" s="4" t="inlineStr">
        <is>
          <t xml:space="preserve"> </t>
        </is>
      </c>
      <c r="I33" s="4" t="inlineStr">
        <is>
          <t xml:space="preserve"> </t>
        </is>
      </c>
    </row>
    <row r="34">
      <c r="A34" s="4" t="inlineStr">
        <is>
          <t>Net income (loss)</t>
        </is>
      </c>
      <c r="B34" s="6" t="n">
        <v>-9217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21752</v>
      </c>
    </row>
    <row r="35">
      <c r="A35" s="4" t="inlineStr">
        <is>
          <t>Remeasurement of common stock to redemption value</t>
        </is>
      </c>
      <c r="B35" s="6" t="n">
        <v>-579858</v>
      </c>
      <c r="C35" s="4" t="inlineStr">
        <is>
          <t xml:space="preserve"> </t>
        </is>
      </c>
      <c r="D35" s="4" t="inlineStr">
        <is>
          <t xml:space="preserve"> </t>
        </is>
      </c>
      <c r="E35" s="4" t="inlineStr">
        <is>
          <t xml:space="preserve"> </t>
        </is>
      </c>
      <c r="F35" s="6" t="n">
        <v>-579858</v>
      </c>
      <c r="G35" s="4" t="inlineStr">
        <is>
          <t xml:space="preserve"> </t>
        </is>
      </c>
      <c r="H35" s="4" t="inlineStr">
        <is>
          <t xml:space="preserve"> </t>
        </is>
      </c>
      <c r="I35" s="4" t="inlineStr">
        <is>
          <t xml:space="preserve"> </t>
        </is>
      </c>
    </row>
    <row r="36">
      <c r="A36" s="4" t="inlineStr">
        <is>
          <t>Ending Balance at Mar. 31, 2023</t>
        </is>
      </c>
      <c r="B36" s="6" t="n">
        <v>-13926928</v>
      </c>
      <c r="C36" s="4" t="inlineStr">
        <is>
          <t xml:space="preserve"> </t>
        </is>
      </c>
      <c r="D36" s="4" t="inlineStr">
        <is>
          <t xml:space="preserve"> </t>
        </is>
      </c>
      <c r="E36" s="5" t="n">
        <v>690</v>
      </c>
      <c r="F36" s="6" t="n">
        <v>523171</v>
      </c>
      <c r="G36" s="4" t="inlineStr">
        <is>
          <t xml:space="preserve"> </t>
        </is>
      </c>
      <c r="H36" s="4" t="inlineStr">
        <is>
          <t xml:space="preserve"> </t>
        </is>
      </c>
      <c r="I36" s="6" t="n">
        <v>-14450789</v>
      </c>
    </row>
    <row r="37">
      <c r="A37" s="4" t="inlineStr">
        <is>
          <t>Balance, shares at Mar. 31, 2023</t>
        </is>
      </c>
      <c r="B37" s="4" t="inlineStr">
        <is>
          <t xml:space="preserve"> </t>
        </is>
      </c>
      <c r="C37" s="4" t="inlineStr">
        <is>
          <t xml:space="preserve"> </t>
        </is>
      </c>
      <c r="D37" s="4" t="inlineStr">
        <is>
          <t xml:space="preserve"> </t>
        </is>
      </c>
      <c r="E37" s="6" t="n">
        <v>6900000</v>
      </c>
      <c r="F37" s="4" t="inlineStr">
        <is>
          <t xml:space="preserve"> </t>
        </is>
      </c>
      <c r="G37" s="4" t="inlineStr">
        <is>
          <t xml:space="preserve"> </t>
        </is>
      </c>
      <c r="H37" s="4" t="inlineStr">
        <is>
          <t xml:space="preserve"> </t>
        </is>
      </c>
      <c r="I37" s="4" t="inlineStr">
        <is>
          <t xml:space="preserve"> </t>
        </is>
      </c>
    </row>
    <row r="38">
      <c r="A38" s="4" t="inlineStr">
        <is>
          <t>Beginning Balance at Dec. 31, 2022</t>
        </is>
      </c>
      <c r="B38" s="6" t="n">
        <v>-12425318</v>
      </c>
      <c r="C38" s="4" t="inlineStr">
        <is>
          <t xml:space="preserve"> </t>
        </is>
      </c>
      <c r="D38" s="4" t="inlineStr">
        <is>
          <t xml:space="preserve"> </t>
        </is>
      </c>
      <c r="E38" s="5" t="n">
        <v>690</v>
      </c>
      <c r="F38" s="6" t="n">
        <v>1103029</v>
      </c>
      <c r="G38" s="4" t="inlineStr">
        <is>
          <t xml:space="preserve"> </t>
        </is>
      </c>
      <c r="H38" s="4" t="inlineStr">
        <is>
          <t xml:space="preserve"> </t>
        </is>
      </c>
      <c r="I38" s="6" t="n">
        <v>-13529037</v>
      </c>
    </row>
    <row r="39">
      <c r="A39" s="4" t="inlineStr">
        <is>
          <t>Balance, shares at Dec. 31, 2022</t>
        </is>
      </c>
      <c r="B39" s="4" t="inlineStr">
        <is>
          <t xml:space="preserve"> </t>
        </is>
      </c>
      <c r="C39" s="4" t="inlineStr">
        <is>
          <t xml:space="preserve"> </t>
        </is>
      </c>
      <c r="D39" s="4" t="inlineStr">
        <is>
          <t xml:space="preserve"> </t>
        </is>
      </c>
      <c r="E39" s="6" t="n">
        <v>6900000</v>
      </c>
      <c r="F39" s="4" t="inlineStr">
        <is>
          <t xml:space="preserve"> </t>
        </is>
      </c>
      <c r="G39" s="4" t="inlineStr">
        <is>
          <t xml:space="preserve"> </t>
        </is>
      </c>
      <c r="H39" s="4" t="inlineStr">
        <is>
          <t xml:space="preserve"> </t>
        </is>
      </c>
      <c r="I39" s="4" t="inlineStr">
        <is>
          <t xml:space="preserve"> </t>
        </is>
      </c>
    </row>
    <row r="40">
      <c r="A40" s="4" t="inlineStr">
        <is>
          <t>Net income (loss)</t>
        </is>
      </c>
      <c r="B40" s="6" t="n">
        <v>-16077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Jun. 30, 2023</t>
        </is>
      </c>
      <c r="B41" s="6" t="n">
        <v>-15222153</v>
      </c>
      <c r="C41" s="4" t="inlineStr">
        <is>
          <t xml:space="preserve"> </t>
        </is>
      </c>
      <c r="D41" s="4" t="inlineStr">
        <is>
          <t xml:space="preserve"> </t>
        </is>
      </c>
      <c r="E41" s="5" t="n">
        <v>690</v>
      </c>
      <c r="F41" s="6" t="n">
        <v>0</v>
      </c>
      <c r="G41" s="4" t="inlineStr">
        <is>
          <t xml:space="preserve"> </t>
        </is>
      </c>
      <c r="H41" s="4" t="inlineStr">
        <is>
          <t xml:space="preserve"> </t>
        </is>
      </c>
      <c r="I41" s="6" t="n">
        <v>-15222843</v>
      </c>
    </row>
    <row r="42">
      <c r="A42" s="4" t="inlineStr">
        <is>
          <t>Balance, shares at Jun. 30, 2023</t>
        </is>
      </c>
      <c r="B42" s="4" t="inlineStr">
        <is>
          <t xml:space="preserve"> </t>
        </is>
      </c>
      <c r="C42" s="4" t="inlineStr">
        <is>
          <t xml:space="preserve"> </t>
        </is>
      </c>
      <c r="D42" s="4" t="inlineStr">
        <is>
          <t xml:space="preserve"> </t>
        </is>
      </c>
      <c r="E42" s="6" t="n">
        <v>6900000</v>
      </c>
      <c r="F42" s="4" t="inlineStr">
        <is>
          <t xml:space="preserve"> </t>
        </is>
      </c>
      <c r="G42" s="4" t="inlineStr">
        <is>
          <t xml:space="preserve"> </t>
        </is>
      </c>
      <c r="H42" s="4" t="inlineStr">
        <is>
          <t xml:space="preserve"> </t>
        </is>
      </c>
      <c r="I42" s="4" t="inlineStr">
        <is>
          <t xml:space="preserve"> </t>
        </is>
      </c>
    </row>
    <row r="43">
      <c r="A43" s="4" t="inlineStr">
        <is>
          <t>Beginning Balance at Mar. 31, 2023</t>
        </is>
      </c>
      <c r="B43" s="6" t="n">
        <v>-13926928</v>
      </c>
      <c r="C43" s="4" t="inlineStr">
        <is>
          <t xml:space="preserve"> </t>
        </is>
      </c>
      <c r="D43" s="4" t="inlineStr">
        <is>
          <t xml:space="preserve"> </t>
        </is>
      </c>
      <c r="E43" s="5" t="n">
        <v>690</v>
      </c>
      <c r="F43" s="6" t="n">
        <v>523171</v>
      </c>
      <c r="G43" s="4" t="inlineStr">
        <is>
          <t xml:space="preserve"> </t>
        </is>
      </c>
      <c r="H43" s="4" t="inlineStr">
        <is>
          <t xml:space="preserve"> </t>
        </is>
      </c>
      <c r="I43" s="6" t="n">
        <v>-14450789</v>
      </c>
    </row>
    <row r="44">
      <c r="A44" s="4" t="inlineStr">
        <is>
          <t>Balance, shares at Mar. 31, 2023</t>
        </is>
      </c>
      <c r="B44" s="4" t="inlineStr">
        <is>
          <t xml:space="preserve"> </t>
        </is>
      </c>
      <c r="C44" s="4" t="inlineStr">
        <is>
          <t xml:space="preserve"> </t>
        </is>
      </c>
      <c r="D44" s="4" t="inlineStr">
        <is>
          <t xml:space="preserve"> </t>
        </is>
      </c>
      <c r="E44" s="6" t="n">
        <v>6900000</v>
      </c>
      <c r="F44" s="4" t="inlineStr">
        <is>
          <t xml:space="preserve"> </t>
        </is>
      </c>
      <c r="G44" s="4" t="inlineStr">
        <is>
          <t xml:space="preserve"> </t>
        </is>
      </c>
      <c r="H44" s="4" t="inlineStr">
        <is>
          <t xml:space="preserve"> </t>
        </is>
      </c>
      <c r="I44" s="4" t="inlineStr">
        <is>
          <t xml:space="preserve"> </t>
        </is>
      </c>
    </row>
    <row r="45">
      <c r="A45" s="4" t="inlineStr">
        <is>
          <t>Net income (loss)</t>
        </is>
      </c>
      <c r="B45" s="6" t="n">
        <v>-68598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85984</v>
      </c>
    </row>
    <row r="46">
      <c r="A46" s="4" t="inlineStr">
        <is>
          <t>Remeasurement of common stock to redemption value</t>
        </is>
      </c>
      <c r="B46" s="6" t="n">
        <v>-609241</v>
      </c>
      <c r="C46" s="4" t="inlineStr">
        <is>
          <t xml:space="preserve"> </t>
        </is>
      </c>
      <c r="D46" s="4" t="inlineStr">
        <is>
          <t xml:space="preserve"> </t>
        </is>
      </c>
      <c r="E46" s="4" t="inlineStr">
        <is>
          <t xml:space="preserve"> </t>
        </is>
      </c>
      <c r="F46" s="6" t="n">
        <v>-523171</v>
      </c>
      <c r="G46" s="4" t="inlineStr">
        <is>
          <t xml:space="preserve"> </t>
        </is>
      </c>
      <c r="H46" s="4" t="inlineStr">
        <is>
          <t xml:space="preserve"> </t>
        </is>
      </c>
      <c r="I46" s="6" t="n">
        <v>-86070</v>
      </c>
    </row>
    <row r="47">
      <c r="A47" s="4" t="inlineStr">
        <is>
          <t>Ending Balance at Jun. 30, 2023</t>
        </is>
      </c>
      <c r="B47" s="5" t="n">
        <v>-15222153</v>
      </c>
      <c r="C47" s="4" t="inlineStr">
        <is>
          <t xml:space="preserve"> </t>
        </is>
      </c>
      <c r="D47" s="4" t="inlineStr">
        <is>
          <t xml:space="preserve"> </t>
        </is>
      </c>
      <c r="E47" s="5" t="n">
        <v>690</v>
      </c>
      <c r="F47" s="5" t="n">
        <v>0</v>
      </c>
      <c r="G47" s="4" t="inlineStr">
        <is>
          <t xml:space="preserve"> </t>
        </is>
      </c>
      <c r="H47" s="4" t="inlineStr">
        <is>
          <t xml:space="preserve"> </t>
        </is>
      </c>
      <c r="I47" s="5" t="n">
        <v>-15222843</v>
      </c>
    </row>
    <row r="48">
      <c r="A48" s="4" t="inlineStr">
        <is>
          <t>Balance, shares at Jun. 30, 2023</t>
        </is>
      </c>
      <c r="B48" s="4" t="inlineStr">
        <is>
          <t xml:space="preserve"> </t>
        </is>
      </c>
      <c r="C48" s="4" t="inlineStr">
        <is>
          <t xml:space="preserve"> </t>
        </is>
      </c>
      <c r="D48" s="4" t="inlineStr">
        <is>
          <t xml:space="preserve"> </t>
        </is>
      </c>
      <c r="E48" s="6" t="n">
        <v>6900000</v>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1607736</v>
      </c>
      <c r="C4" s="5" t="n">
        <v>3949247</v>
      </c>
      <c r="D4" s="5" t="n">
        <v>4832848</v>
      </c>
      <c r="E4" s="5" t="n">
        <v>-2632760</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s</t>
        </is>
      </c>
      <c r="B6" s="6" t="n">
        <v>173254</v>
      </c>
      <c r="C6" s="6" t="n">
        <v>-4670740</v>
      </c>
      <c r="D6" s="6" t="n">
        <v>-4585205</v>
      </c>
      <c r="E6" s="6" t="n">
        <v>-956035</v>
      </c>
    </row>
    <row r="7">
      <c r="A7" s="4" t="inlineStr">
        <is>
          <t>Interest earned on cash and marketable securities held in Trust Account</t>
        </is>
      </c>
      <c r="B7" s="6" t="n">
        <v>-435735</v>
      </c>
      <c r="C7" s="6" t="n">
        <v>-446796</v>
      </c>
      <c r="D7" s="6" t="n">
        <v>-3984085</v>
      </c>
      <c r="E7" s="6" t="n">
        <v>-115444</v>
      </c>
    </row>
    <row r="8">
      <c r="A8" s="4" t="inlineStr">
        <is>
          <t>Interest accrued on interest bearing note</t>
        </is>
      </c>
      <c r="B8" s="6" t="n">
        <v>8499</v>
      </c>
      <c r="C8" s="4" t="inlineStr">
        <is>
          <t xml:space="preserve"> </t>
        </is>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26644</v>
      </c>
      <c r="C10" s="6" t="n">
        <v>126541</v>
      </c>
      <c r="D10" s="6" t="n">
        <v>201892</v>
      </c>
      <c r="E10" s="6" t="n">
        <v>-279666</v>
      </c>
    </row>
    <row r="11">
      <c r="A11" s="4" t="inlineStr">
        <is>
          <t>Income taxes payable</t>
        </is>
      </c>
      <c r="B11" s="6" t="n">
        <v>-752292</v>
      </c>
      <c r="C11" s="6" t="n">
        <v>22636</v>
      </c>
      <c r="D11" s="6" t="n">
        <v>795203</v>
      </c>
      <c r="E11" s="4" t="inlineStr">
        <is>
          <t xml:space="preserve"> </t>
        </is>
      </c>
    </row>
    <row r="12">
      <c r="A12" s="4" t="inlineStr">
        <is>
          <t>Accrued offering costs and expenses</t>
        </is>
      </c>
      <c r="B12" s="6" t="n">
        <v>1358084</v>
      </c>
      <c r="C12" s="6" t="n">
        <v>459478</v>
      </c>
      <c r="D12" s="6" t="n">
        <v>1653664</v>
      </c>
      <c r="E12" s="6" t="n">
        <v>3311387</v>
      </c>
    </row>
    <row r="13">
      <c r="A13" s="4" t="inlineStr">
        <is>
          <t>Cash held in Trust for redeemed shares</t>
        </is>
      </c>
      <c r="B13" s="4" t="inlineStr">
        <is>
          <t xml:space="preserve"> </t>
        </is>
      </c>
      <c r="C13" s="4" t="inlineStr">
        <is>
          <t xml:space="preserve"> </t>
        </is>
      </c>
      <c r="D13" s="6" t="n">
        <v>-1093204</v>
      </c>
      <c r="E13" s="4" t="inlineStr">
        <is>
          <t xml:space="preserve"> </t>
        </is>
      </c>
    </row>
    <row r="14">
      <c r="A14" s="4" t="inlineStr">
        <is>
          <t>Common stock to be redeemed</t>
        </is>
      </c>
      <c r="B14" s="4" t="inlineStr">
        <is>
          <t xml:space="preserve"> </t>
        </is>
      </c>
      <c r="C14" s="4" t="inlineStr">
        <is>
          <t xml:space="preserve"> </t>
        </is>
      </c>
      <c r="D14" s="6" t="n">
        <v>1093204</v>
      </c>
      <c r="E14" s="4" t="inlineStr">
        <is>
          <t xml:space="preserve"> </t>
        </is>
      </c>
    </row>
    <row r="15">
      <c r="A15" s="4" t="inlineStr">
        <is>
          <t>Due to related party</t>
        </is>
      </c>
      <c r="B15" s="6" t="n">
        <v>60000</v>
      </c>
      <c r="C15" s="6" t="n">
        <v>60000</v>
      </c>
      <c r="D15" s="6" t="n">
        <v>120000</v>
      </c>
      <c r="E15" s="6" t="n">
        <v>214</v>
      </c>
    </row>
    <row r="16">
      <c r="A16" s="4" t="inlineStr">
        <is>
          <t>Net cash used in operating activities</t>
        </is>
      </c>
      <c r="B16" s="6" t="n">
        <v>-1169282</v>
      </c>
      <c r="C16" s="6" t="n">
        <v>-499634</v>
      </c>
      <c r="D16" s="6" t="n">
        <v>-965683</v>
      </c>
      <c r="E16" s="6" t="n">
        <v>-672304</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Deposit in Trust for extension payments</t>
        </is>
      </c>
      <c r="B18" s="6" t="n">
        <v>-888272</v>
      </c>
      <c r="C18" s="4" t="inlineStr">
        <is>
          <t xml:space="preserve"> </t>
        </is>
      </c>
      <c r="D18" s="4" t="inlineStr">
        <is>
          <t xml:space="preserve"> </t>
        </is>
      </c>
      <c r="E18" s="4" t="inlineStr">
        <is>
          <t xml:space="preserve"> </t>
        </is>
      </c>
    </row>
    <row r="19">
      <c r="A19" s="4" t="inlineStr">
        <is>
          <t>Investment held in Trust Account</t>
        </is>
      </c>
      <c r="B19" s="4" t="inlineStr">
        <is>
          <t xml:space="preserve"> </t>
        </is>
      </c>
      <c r="C19" s="4" t="inlineStr">
        <is>
          <t xml:space="preserve"> </t>
        </is>
      </c>
      <c r="D19" s="4" t="inlineStr">
        <is>
          <t xml:space="preserve"> </t>
        </is>
      </c>
      <c r="E19" s="6" t="n">
        <v>-276000000</v>
      </c>
    </row>
    <row r="20">
      <c r="A20" s="4" t="inlineStr">
        <is>
          <t>Cash withdrawn for redemptions, net</t>
        </is>
      </c>
      <c r="B20" s="4" t="inlineStr">
        <is>
          <t xml:space="preserve"> </t>
        </is>
      </c>
      <c r="C20" s="4" t="inlineStr">
        <is>
          <t xml:space="preserve"> </t>
        </is>
      </c>
      <c r="D20" s="6" t="n">
        <v>253712545</v>
      </c>
      <c r="E20" s="4" t="inlineStr">
        <is>
          <t xml:space="preserve"> </t>
        </is>
      </c>
    </row>
    <row r="21">
      <c r="A21" s="4" t="inlineStr">
        <is>
          <t>Cash withdrawn from Trust Account to pay franchise tax and income taxes</t>
        </is>
      </c>
      <c r="B21" s="6" t="n">
        <v>37000</v>
      </c>
      <c r="C21" s="6" t="n">
        <v>161000</v>
      </c>
      <c r="D21" s="6" t="n">
        <v>1345596</v>
      </c>
      <c r="E21" s="4" t="inlineStr">
        <is>
          <t xml:space="preserve"> </t>
        </is>
      </c>
    </row>
    <row r="22">
      <c r="A22" s="4" t="inlineStr">
        <is>
          <t>Cash held in Trust for redeemed shares</t>
        </is>
      </c>
      <c r="B22" s="6" t="n">
        <v>-1093204</v>
      </c>
      <c r="C22" s="4" t="inlineStr">
        <is>
          <t xml:space="preserve"> </t>
        </is>
      </c>
      <c r="D22" s="4" t="inlineStr">
        <is>
          <t xml:space="preserve"> </t>
        </is>
      </c>
      <c r="E22" s="4" t="inlineStr">
        <is>
          <t xml:space="preserve"> </t>
        </is>
      </c>
    </row>
    <row r="23">
      <c r="A23" s="4" t="inlineStr">
        <is>
          <t>Common stock to be redeemed</t>
        </is>
      </c>
      <c r="B23" s="6" t="n">
        <v>1093204</v>
      </c>
      <c r="C23" s="4" t="inlineStr">
        <is>
          <t xml:space="preserve"> </t>
        </is>
      </c>
      <c r="D23" s="4" t="inlineStr">
        <is>
          <t xml:space="preserve"> </t>
        </is>
      </c>
      <c r="E23" s="4" t="inlineStr">
        <is>
          <t xml:space="preserve"> </t>
        </is>
      </c>
    </row>
    <row r="24">
      <c r="A24" s="4" t="inlineStr">
        <is>
          <t>Net cash (used in) provided by investing activities</t>
        </is>
      </c>
      <c r="B24" s="6" t="n">
        <v>-851272</v>
      </c>
      <c r="C24" s="6" t="n">
        <v>161000</v>
      </c>
      <c r="D24" s="6" t="n">
        <v>255058141</v>
      </c>
      <c r="E24" s="6" t="n">
        <v>-276000000</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nitial Public Offering, net of underwriters' fees</t>
        </is>
      </c>
      <c r="B26" s="4" t="inlineStr">
        <is>
          <t xml:space="preserve"> </t>
        </is>
      </c>
      <c r="C26" s="4" t="inlineStr">
        <is>
          <t xml:space="preserve"> </t>
        </is>
      </c>
      <c r="D26" s="4" t="inlineStr">
        <is>
          <t xml:space="preserve"> </t>
        </is>
      </c>
      <c r="E26" s="6" t="n">
        <v>270480000</v>
      </c>
    </row>
    <row r="27">
      <c r="A27" s="4" t="inlineStr">
        <is>
          <t>Proceeds from private placement</t>
        </is>
      </c>
      <c r="B27" s="4" t="inlineStr">
        <is>
          <t xml:space="preserve"> </t>
        </is>
      </c>
      <c r="C27" s="4" t="inlineStr">
        <is>
          <t xml:space="preserve"> </t>
        </is>
      </c>
      <c r="D27" s="4" t="inlineStr">
        <is>
          <t xml:space="preserve"> </t>
        </is>
      </c>
      <c r="E27" s="6" t="n">
        <v>7270000</v>
      </c>
    </row>
    <row r="28">
      <c r="A28" s="4" t="inlineStr">
        <is>
          <t>Payments of offering costs</t>
        </is>
      </c>
      <c r="B28" s="4" t="inlineStr">
        <is>
          <t xml:space="preserve"> </t>
        </is>
      </c>
      <c r="C28" s="4" t="inlineStr">
        <is>
          <t xml:space="preserve"> </t>
        </is>
      </c>
      <c r="D28" s="4" t="inlineStr">
        <is>
          <t xml:space="preserve"> </t>
        </is>
      </c>
      <c r="E28" s="6" t="n">
        <v>-651036</v>
      </c>
    </row>
    <row r="29">
      <c r="A29" s="4" t="inlineStr">
        <is>
          <t>Proceeds from working capital loan—related party</t>
        </is>
      </c>
      <c r="B29" s="6" t="n">
        <v>202683</v>
      </c>
      <c r="C29" s="4" t="inlineStr">
        <is>
          <t xml:space="preserve"> </t>
        </is>
      </c>
      <c r="D29" s="6" t="n">
        <v>150000</v>
      </c>
      <c r="E29" s="6" t="n">
        <v>150000</v>
      </c>
    </row>
    <row r="30">
      <c r="A30" s="4" t="inlineStr">
        <is>
          <t>Redemption of common stock, net</t>
        </is>
      </c>
      <c r="B30" s="4" t="inlineStr">
        <is>
          <t xml:space="preserve"> </t>
        </is>
      </c>
      <c r="C30" s="4" t="inlineStr">
        <is>
          <t xml:space="preserve"> </t>
        </is>
      </c>
      <c r="D30" s="6" t="n">
        <v>-253712545</v>
      </c>
      <c r="E30" s="4" t="inlineStr">
        <is>
          <t xml:space="preserve"> </t>
        </is>
      </c>
    </row>
    <row r="31">
      <c r="A31" s="4" t="inlineStr">
        <is>
          <t>Payment of promissory note to related party</t>
        </is>
      </c>
      <c r="B31" s="4" t="inlineStr">
        <is>
          <t xml:space="preserve"> </t>
        </is>
      </c>
      <c r="C31" s="4" t="inlineStr">
        <is>
          <t xml:space="preserve"> </t>
        </is>
      </c>
      <c r="D31" s="4" t="inlineStr">
        <is>
          <t xml:space="preserve"> </t>
        </is>
      </c>
      <c r="E31" s="6" t="n">
        <v>-150000</v>
      </c>
    </row>
    <row r="32">
      <c r="A32" s="4" t="inlineStr">
        <is>
          <t>Proceeds from promissory note—extension</t>
        </is>
      </c>
      <c r="B32" s="6" t="n">
        <v>888272</v>
      </c>
      <c r="C32" s="4" t="inlineStr">
        <is>
          <t xml:space="preserve"> </t>
        </is>
      </c>
      <c r="D32" s="4" t="inlineStr">
        <is>
          <t xml:space="preserve"> </t>
        </is>
      </c>
      <c r="E32" s="4" t="inlineStr">
        <is>
          <t xml:space="preserve"> </t>
        </is>
      </c>
    </row>
    <row r="33">
      <c r="A33" s="4" t="inlineStr">
        <is>
          <t>Net cash provided by financing activities</t>
        </is>
      </c>
      <c r="B33" s="6" t="n">
        <v>1090955</v>
      </c>
      <c r="C33" s="4" t="inlineStr">
        <is>
          <t xml:space="preserve"> </t>
        </is>
      </c>
      <c r="D33" s="6" t="n">
        <v>-253562545</v>
      </c>
      <c r="E33" s="6" t="n">
        <v>277098964</v>
      </c>
    </row>
    <row r="34">
      <c r="A34" s="4" t="inlineStr">
        <is>
          <t>Net change in cash</t>
        </is>
      </c>
      <c r="B34" s="6" t="n">
        <v>-929599</v>
      </c>
      <c r="C34" s="6" t="n">
        <v>-338634</v>
      </c>
      <c r="D34" s="6" t="n">
        <v>529913</v>
      </c>
      <c r="E34" s="6" t="n">
        <v>426660</v>
      </c>
    </row>
    <row r="35">
      <c r="A35" s="4" t="inlineStr">
        <is>
          <t>Cash, beginning of the period</t>
        </is>
      </c>
      <c r="B35" s="6" t="n">
        <v>992187</v>
      </c>
      <c r="C35" s="6" t="n">
        <v>462274</v>
      </c>
      <c r="D35" s="6" t="n">
        <v>462274</v>
      </c>
      <c r="E35" s="6" t="n">
        <v>35614</v>
      </c>
    </row>
    <row r="36">
      <c r="A36" s="4" t="inlineStr">
        <is>
          <t>Cash, end of the period</t>
        </is>
      </c>
      <c r="B36" s="6" t="n">
        <v>62588</v>
      </c>
      <c r="C36" s="6" t="n">
        <v>123640</v>
      </c>
      <c r="D36" s="6" t="n">
        <v>992187</v>
      </c>
      <c r="E36" s="6" t="n">
        <v>462274</v>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Deferred underwriting commissions charged to additional paid-in capital</t>
        </is>
      </c>
      <c r="B38" s="4" t="inlineStr">
        <is>
          <t xml:space="preserve"> </t>
        </is>
      </c>
      <c r="C38" s="4" t="inlineStr">
        <is>
          <t xml:space="preserve"> </t>
        </is>
      </c>
      <c r="D38" s="6" t="n">
        <v>-2898000</v>
      </c>
      <c r="E38" s="6" t="n">
        <v>9660000</v>
      </c>
    </row>
    <row r="39">
      <c r="A39" s="4" t="inlineStr">
        <is>
          <t>Initial value of common stock subject to possible redemption</t>
        </is>
      </c>
      <c r="B39" s="4" t="inlineStr">
        <is>
          <t xml:space="preserve"> </t>
        </is>
      </c>
      <c r="C39" s="4" t="inlineStr">
        <is>
          <t xml:space="preserve"> </t>
        </is>
      </c>
      <c r="D39" s="4" t="inlineStr">
        <is>
          <t xml:space="preserve"> </t>
        </is>
      </c>
      <c r="E39" s="6" t="n">
        <v>276000000</v>
      </c>
    </row>
    <row r="40">
      <c r="A40" s="4" t="inlineStr">
        <is>
          <t>Remeasurement of carrying value to redemption value</t>
        </is>
      </c>
      <c r="B40" s="5" t="n">
        <v>1189099</v>
      </c>
      <c r="C40" s="5" t="n">
        <v>239154</v>
      </c>
      <c r="D40" s="6" t="n">
        <v>2986368</v>
      </c>
      <c r="E40" s="4" t="inlineStr">
        <is>
          <t xml:space="preserve"> </t>
        </is>
      </c>
    </row>
    <row r="41">
      <c r="A41" s="4" t="inlineStr">
        <is>
          <t>Deferred offering costs paid by Sponsor loan</t>
        </is>
      </c>
      <c r="B41" s="4" t="inlineStr">
        <is>
          <t xml:space="preserve"> </t>
        </is>
      </c>
      <c r="C41" s="4" t="inlineStr">
        <is>
          <t xml:space="preserve"> </t>
        </is>
      </c>
      <c r="D41" s="4" t="inlineStr">
        <is>
          <t xml:space="preserve"> </t>
        </is>
      </c>
      <c r="E41" s="6" t="n">
        <v>18773</v>
      </c>
    </row>
    <row r="42">
      <c r="A42" s="4" t="inlineStr">
        <is>
          <t>Modification to Private Placement Warrants to qualify as liability</t>
        </is>
      </c>
      <c r="B42" s="4" t="inlineStr">
        <is>
          <t xml:space="preserve"> </t>
        </is>
      </c>
      <c r="C42" s="4" t="inlineStr">
        <is>
          <t xml:space="preserve"> </t>
        </is>
      </c>
      <c r="D42" s="4" t="inlineStr">
        <is>
          <t xml:space="preserve"> </t>
        </is>
      </c>
      <c r="E42" s="5" t="n">
        <v>6000476</v>
      </c>
    </row>
    <row r="43">
      <c r="A43" s="4" t="inlineStr">
        <is>
          <t>Reduction of deferred underwriting fee payable</t>
        </is>
      </c>
      <c r="B43" s="4" t="inlineStr">
        <is>
          <t xml:space="preserve"> </t>
        </is>
      </c>
      <c r="C43" s="4" t="inlineStr">
        <is>
          <t xml:space="preserve"> </t>
        </is>
      </c>
      <c r="D43" s="5" t="n">
        <v>2898000</v>
      </c>
      <c r="E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rganization and Business Operation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Operations</t>
        </is>
      </c>
      <c r="B4" s="4" t="inlineStr">
        <is>
          <t xml:space="preserve"> NOTE 1. ORGANIZATION AND BUSINESS OPERATIONS Organization and General Adit EdTech Acquisition Corp. (the “Company”) was incorporated in Delaware on October 15, 2020. The Company is a blank check company formed for the purpose of effecting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focus its search for a business that would benefit from its founders’ and management team’s experience and ability to identify, acquire and manage a business in the education, training and education technology industries. The Company has one wholly owned subsidiary, ADEX Merger Sub, LLC, a Delaware limited liability company incorporated on November 24, 2021. There has been no activity since inception. The Company is an early stage and emerging growth company and, as such, the Company is subject to all of the risks associated with early stage and emerging growth companies. The Company has selected December 31 as its fiscal year end. As of June 30, 2023, the Company had not commenced any operations. All activity for the period from October 15, 2020 (inception) through June 30, 2023 relates to the Company’s formation and the initial public offering (“IPO”), which is described below, and since the closing of the IPO, the search for a prospective initial Business Combination (see Note 7). The Company will not generate any operating revenues until after the completion of a Business Combination, at the earliest. The Company will generate non-operating The Company’s sponsor is Adit EdTech Sponsor, LLC, a Delaware limited liability company (the “Sponsor”). Financing The registration statements for the Company’s IPO were declared effective on January 11, 2021. On January 14, 2021, the Company consummated the IPO of 24,000,000 units (the “Units” and, with respect to the shares of common stock included in the Units being offered, the “Public Shares”), at $10.00 per Unit, generating gross proceeds of $240,000,000. Simultaneously with the closing of the IPO, the Company consummated the sale of 6,550,000 Private Placement Warrants (the “Private Placement Warrants”) at a price of $1.00 per Private Placement Warrant in a private placement to the Sponsor, generating total gross proceeds of $6,550,000. The Company granted the underwriters in the IPO a 45-day Transaction costs amounted to $13,836,086 consisting of $4,800,000 of underwriting discount, $8,400,000 of deferred underwriting discounts and commissions, and $636,086 of other offering costs. Trust Account Following the closing of the IPO on January 14, 2021 and the underwriters’ full exercise of their over-allotment option on January 19, 2021, $276,000,000 ($10.00 per Unit) from the net proceeds of the sale of the Units in the IPO, the sale of Over-allotment Units and the sale of the Private Placement Warrants were placed in a trust account (the “Trust Account”), which were previously held as cash or invested only in U.S. government securities, within the meaning set forth in Section 2(a)(16) of the Investment Company Act of 1940 (the “1940 Act”), with a maturity of 180 days or less or in any open-ended investment company that holds itself out as a money market fund selected by the Company meeting the conditions of Rule 2a-7 As a result, all funds in the Trust Account are currently held in cash.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PO in accordance with the Financial Accounting Standards Board (“FASB”)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it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The Company will have until the applicable extension deadline (such date, the “extension date”), the latest of which ends on January 14, 2024 , if the Company’s board of directors approves the remaining three-month extension allowed under the Company’s Amended and Restated Certificate of Incorporation, to complete a Business Combination or otherwise (a) cease all operations except for the purpose of winding up, (b) as promptly as reasonably possible but not more than ten business days thereafter, redeem all of the shares of common stock included as part of the Units sold in the IPO and (c) as promptly as reasonably possible following such redemption, subject to the approval of the Company’s remaining stockholders and in accordance with applicable law, dissolve and liquidate. The current extension date is October 14, 2023. In connection with the stockholders’ vote at a special meeting of stockholders held on December 23, 2022, holders of 25,132,578 shares of Common Stock exercised their right to redeem such shares for a pro rata portion of the funds in the Company’s Trust Account, representing approximately $253.6 million (approximately $10.09 per share). On January 12, 2023, February 8, 2023, March 12, 2023, April 5, 2023, May 12, 2023 and June 12, 2023 the board of directors of the Company elected to extend the date by which the Company must complete an initial business combination, on each occasion by one month, from January 14, 2023 to July 14, 2023 (the “Extensions”). In connection with the Extensions, GRIID Infrastructure LLC deposited an aggregate of $ 888,272 (representing $ 0.06 per Public Share per month) into the Company’s Trust Account on behalf of the Company. This deposit was loaned to the Company pursuant to a promissory note issued by the Company to GRIID Infrastructure on January 13, 2023. The Extensions were the first, second, third, fourth, fifth, and sixth of six one-month On July 11, 2023, the Company obtained stockholder approval to allow the Company to further extend the time by which it must complete its initial business combination up to an additional two times at the election of the board of directors for an additional three months each time, for a maximum of two three-month extensions. Effective as of such date, the Company amended its amended and restated certificate of incorporation, as amended, to provide for such extensions. In connection with the stockholders’ vote, holders of 467,396 shares of Common Stock exercised their right to redeem such shares for a pro rata portion of the funds in the Company’s Trust Account, representing approximately $ 4.9 million (approximately $ 10.58 per share). On July 12, 2023, the board of directors of the Company elected to extend the date by which the Company must complete an initial business combination by three months, from July 14, 2023 to October 14, 2023 (the “Second Extension”). In connection with the first and second month of the Second Extension, GRIID Infrastructure LLC deposited an aggregate of $ 120,000 ($ 60,000 per month representing approximately $ 0.03 per public share) into the Company’s Trust Account for the Company’s public stockholders on behalf of the Company. This deposit is loaned to the Company pursuant to an amended and restated promissory note issued by ADEX to GRIID Infrastructure (the “GRIID Note”) on July 12, 2023. This three-month extension is the first of two three-month extensions permitted under the Company’s governing documents and provides the Company with additional time to complete its initial business combination. Loans may be made under the GRIID Note in an aggregate principal amount of up to $ 1,800,000 . Currently, the outstanding principal amount under the GRIID Note is $ 1,358,272 . Interest will accrue on the outstanding principal amount of the GRIID Note at a rate per annum equal to the Applicable Federal Rate set forth by the Internal Revenue Service pursuant to Section 1274(d) of the Internal Revenue Code. The GRIID Note has a maturity date of the earlier of (i) any determination by the Company’s board of directors to liquidate the Company and (ii) the effective date of the merger involving Griid Holdco LLC and the Company pursuant to the Merger Agreement. The failure to timely repay outstanding amounts under the GRIID Note within five days of the maturity date or the occurrence of certain liquidation and bankruptcy events constitute an event of default under the GRIID Note and could result in acceleration of the Company’s repayment obligations thereunder. On February 7, 2023, the New York Stock Exchange (the “NYSE”) notified the Company that trading in the Company’s Common Stock, Units and warrants had been halted, as the Company no longer satisfied the continued listing standard of the NYSE requiring the Company to maintain an average aggregate global market capitalization attributable to its publicly held shares over a consecutive 30 trading day period of at least $40,000,000. On February 13, 2023, the Company was approved for listing on the NYSE American LLC (the “NYSE American”) and its Common Stock, Units and warrants began trading on the NYSE American on February 16, 2023. The holders of the Founder Shares have agreed to waive liquidation rights with respect to such shares if the Company fails to complete a Business Combination prior to the applicable extension deadline. However, if the Sponsor acquired Public Shares in, or acquires Public Shares after, the IPO, such Public Shares will be entitled to liquidating distributions from the Trust Account if the Company fails to complete a Business Combination by the applicable extension deadline. The IPO underwriters have agreed to waive their rights to their deferred underwriting commission (see Note 7) held in the Trust Account in the event the Company does not complete a Business Combination by the applicable extension deadline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June 30, 2023, the Company had approximately $ 0.1 million in its operating bank account and a working capital deficit of approximately $ 7.7 million, excluding less than $ 0.1 million in federal income tax payable that can be paid using the funds derived from the interest income earned on Trust Account. Prior to the completion of the IPO, the Company’s liquidity needs had been satisfied through a payment from the Sponsor of $25,000 (see Note 5) for the Founder Shares to cover certain offering costs and a loan under an unsecured promissory note from the Sponsor of $150,000 (see Note 5). Subsequent to the consummation of the IPO and sale of Private Placement Warrants, the Company’s liquidity needs have been satisfied through the proceeds from the consummation of the sale of Private Placement Warrants not held in the Trust Account. In addition, in order to finance transaction costs in connection with a Business Combination, the Company’s Sponsor or an affiliate of the Sponsor or the Company’s officers and directors or their affiliates may, but are not obligated to, provide the Company Working Capital Loans (as defined below) (see Note 5). Going Concern Consideration The Company anticipates that the approximately $ 0.1 million in its operating bank account as of June 30, 2023 will not be sufficient to allow the Company to operate for at least the next 12 months, assuming that a Business Combination is not consummated during that time. The Company has incurred and expects to continue to incur significant costs in pursuit of its financing and acquisition plans. These conditions raise substantial doubt about the Company’s ability to continue as a going concern one year from the issuance date of the condensed consolidated financial statements. Management plans to address this uncertainty through loans from its Sponsor, officers, directors or third parties. None of the Sponsor, officers or directors are under any obligation to advance funds to, or to invest in, the Company. There is no assurance that the Company’s plans to raise capital or to consummate a Business Combination will be successful. The condensed consolidated financial statements do not include any adjustments that might result from the outcome of this uncertainty. Further, management has determined that if the Company is unable to complete a Business Combination within the Combination Period, then the Company will (a) cease all operations except for the purpose of winding up, (b) as promptly as reasonably possible but not more than ten business days thereafter, redeem all of the Public Shares and (c) as promptly as reasonably possible following such redemption, subject to the approval of the Company’s remaining stockholders and in accordance with applicable law, dissolve and liquidate.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Combination Period. </t>
        </is>
      </c>
      <c r="C4" s="4" t="inlineStr">
        <is>
          <t>NOTE 1. Organization and Business Operations Organization and General Adit EdTech Acquisition Corp. (the “Company”) was incorporated in Delaware on October 15, 2020. The Company is a blank check company formed for the purpose of effecting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focus its search for a business that would benefit from its founders’ and management team’s experience and ability to identify, acquire and manage a business in the education, training and education technology industries. The Company has one wholly owned subsidiary, ADEX Merger Sub, LLC, a Delaware limited liability company incorporated on November 24, 2021. There has been no activity since inception. The Company is an early stage and emerging growth company and, as such, the Company is subject to all of the risks associated with early stage and emerging growth companies. The Company has selected December 31 as its fiscal year end. As of December 31, 2022, the Company had not commenced any operations. All activity for the period from October 15, 2020 (inception) through December 31, 2022 relates to the Company’s formation and the initial public offering (“IPO”), which is described below, and since the closing of the IPO, the search for a prospective initial Business Combination (see Note 7). The Company will not generate any operating revenues until after the completion of a Business Combination, at the earliest. The Company will generate non-operating income The Company’s sponsor is Adit EdTech Sponsor, LLC, a Delaware limited liability company (the “Sponsor”). Financing The registration statements for the Company’s IPO were declared effective on January 11, 2021. On January 14, 2021, the Company consummated the IPO of 24,000,000 units (the “Units” and, with respect to the shares of common stock included in the Units being offered, the “Public Shares”), at $10.00 per Unit, generating gross proceeds of $240,000,000. Simultaneously with the closing of the IPO, the Company consummated the sale of 6,550,000 Private Placement Warrants (the “Private Placement Warrants”) at a price of $1.00 per Private Placement Warrant in a private placement to the Sponsor, generating total gross proceeds of $6,550,000. The Company granted the underwriters in the IPO a 45-day option Transaction costs amounted to $13.8 million consisting of $4.8 million of underwriting discount, $8.4 million of deferred underwriting discounts and commissions, and $0.6 million of other offering costs. Trust Account Following the closing of the IPO on January 14, 2021 and the underwriters’ full exercise of their over-allotment option on January 19, 2021, $276,000,000 ($10.00 per Unit) from the net proceeds of the sale of the Units in the IPO, the sale of Over-allotment Units and the sale of the Private Placement Warrants were placed in a Trust Account, which were previously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PO in accordance with the Financial Accounting Standards Board (“FASB”)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it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industry advis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The Company will have until the applicable extension deadline (such date, the “extension date”), the latest of which is July 14, 2023, if the Company’s board of directors approves all six one-month In connection with the stockholders’ vote at the special meeting of stockholders on December 23, 2022, 25,132,578 shares of Common Stock exercised their right to redeem such share for a pro rata portion of the funds in the Company’s Trust Account for approximately $253.6 million (approximately $10.09 per share). The holders of the Founder Shares have agreed to waive liquidation rights with respect to such shares if the Company fails to complete a Business Combination prior to the applicable extension deadline. However, if the Sponsor acquired Public Shares in, or acquires Public Shares after, the IPO, such Public Shares will be entitled to liquidating distributions from the Trust Account if the Company fails to complete a Business Combination by the applicable extension deadline. The IPO underwriters have agreed to waive their rights to their deferred underwriting commission (see Note 7) held in the Trust Account in the event the Company does not complete a Business Combination by the applicable extension deadline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pense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2, the Company had approximately $1.0 million in its operating bank account and a working capital deficit of approximately $5.2 million, excluding approximately $0.7 million in federal income tax and prepaid franchise tax payable that can be paid using the funds derived from the interest income earned on Trust Account. Prior to the completion of the IPO, the Company’s liquidity needs had been satisfied through a payment from the Sponsor of $25,000 (see Note 5) for the Founder Shares to cover certain offering costs and a loan under an unsecured promissory note from the Sponsor of $150,000 (see Note 5). Subsequent to the consummation of the IPO and sale of Private Placement Warrants, the Company’s liquidity needs have been satisfied through the proceeds from the consummation of the sale of Private Placement Warrants not held in the Trust Account. In addition, in order to finance transaction costs in connection with a Business Combination, the Company’s Sponsor or an affiliate of the Sponsor or the Company’s officers and directors or their affiliates may, but are not obligated to, provide the Company Working Capital Loans (as defined below) (see Note 5). Going Concern Consideration The Company anticipates that the approximately $1.0 million in its operating bank account as of December 31, 2022 will not be sufficient to allow the Company to operate for at least the next 12 months, assuming that a Business Combination is not consummated during that time. The Company has incurred and expects to continue to incur significant costs in pursuit of its financing and acquisition plans. These conditions raise substantial doubt about the Company’s ability to continue as a going concern one year from the issuance date of the consolidated financial statements. Management plans to address this uncertainty through loans from its Sponsor, officers, directors or third parties. None of the Sponsor, officers or directors are under any obligation to advance funds to, or to invest in, the Company. There is no assurance that the Company’s plans to raise capital or to consummate a Business Combination will be successful. The consolidated financial statements do not include any adjustments that might result from the outcome of this uncertainty. Further, management has determined that if the Company is unable to complete a Business Combination by the applicable extension deadline, then the Company will (a) cease all operations except for the purpose of winding up, (b) as promptly as reasonably possible but not more than ten business days thereafter, redeem all of the Public Shares and (c) as promptly as reasonably possible following such redemption, subject to the approval of the Company’s remaining stockholders and in accordance with applicable law, dissolve and liquidate.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applicable extension deadli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presentation of the balances and results for the periods presented. Operating results for the three and six months ended June 30, 2023 are not necessarily indicative of the results that may be expected through December 31, 2023. The accompanying unaudited condensed consolidated financial statements should be read in conjunction with the audited financial statements and notes thereto included in the Form 10-K Principles of Consolidation The accompanying consolidated financial statements include the accounts of the Company and its wholly-owned subsidiary, ADEX Merger Sub, LLC.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June 30, 2023 and December 31, 2022. Cash and Securities Held in Trust Account Cash and securities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s. The fair values of cash and promissory note to related party are estimated to approximate the carrying values as of June 30, 2023 and December 31, 2022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 250,000 . At June 30, 2023 and December 31, 2022, the Company has not experienced losses on this account, and management believes that the Company is not exposed to significant risks on such account. Common Stock Subject to Possible Redemption All of the 27,600,000 shares of common stock sold as part of the Units (see Note 3) contain a redemption feature, which allows for the redemption of such Public Shares in connection with the Company’s liquidation, if there is a stockholder vote or tender offer in connection with a Business Combination or certain amendments to the Company’s amended and restated articles of incorporation. In accordance with ASC 480-10-S99, The Company recognizes changes in redemption value immediately as they occur upon the IPO and will adjust the carrying value of redeemable shares of common stock to equal the redemption value at the end of each reporting period. Increases or decreases in the carrying amount of redeemable shares of common stock are recorded as charges against additional paid-in On December 23, 2022, the Company held a special meeting of stockholders in which the stockholders approved an amendment to the Company’s Amended and Restated Certificate of Incorporation to extend the date by which the Company must consummate its initial Business Combination up to six times at the election of the Company’s board of directors for an additional one month each time (for a maximum of six one-month ten business days thereafter, redeem all of the shares of Common Stock included as part of the Units sold in the Company’s IPO and (c) as promptly as reasonably possible following such redemption, subject to the approval of the Company’s remaining stockholders and in accordance with applicable law, dissolve and liquidate. On July 11, 2023, we obtained stockholder approval to allow us to further extend the time by which we must complete our initial business combination up to an additional two times at the election of our board of directors for an additional three months each time, for a maximum of two three-month extensions. In connection with the stockholders’ vote at the special meeting of stockholders on December 23, 2022, holders of 25,132,578 shares of Common Stock exercised their right to redeem such Public Shares for a pro rata portion of the funds in the Company’s Trust Account, representing approximately $ 253.6 million (approximately $ 10.09 per share). Following such redemptions, the Company had 2,467,422 Public Shares outstanding. In connection with the stockholders’ vote at a special meeting of stockholders held on July 11, 2023, holders of 467,396 shares of common stock exercised their right to redeem such shares for a pro rata portion of the funds in the Trust Account, representing approximately $ 4.9 million (approximately $ 10.58 per share). Following redemptions, we have 2,000,026 IPO Shares outstanding. Net (Loss) Income Per Share of Common Stock The Company has two categories of shares, which are referred to as redeemable shares of common stock and non-redeemable shares. The table below presents a reconciliation of the numerator and denominator used to compute basic and diluted net (loss) income per share for each category for the three and months ended June 30, 2023 and 2022:
Three Months Ended June 30, Six Months Ended June 30,
2023 2022 2023 2022
Redeemable Non- Redeemable Non- Redeemable Non- Redeemable Non-
Basic and diluted net (loss) income per
Numerator:
Allocation of net (loss) income $ (181,054 ) $ (506,306 ) $ 2,150,495 $ 537,624 $ (423,485 ) $ (1,184,251 ) $ 3,124,684 $ 781,171
Denominator:
Weighted Average Shares Outstanding 2,467,422 6,900,000 27,600,000 6,900,000 2,467,422 6,900,000 27,600,000 6,900,000
Basic and diluted net (loss) income per share $ (0.07 ) $ (0.07 ) $ 0.08 $ 0.08 $ (0.17 ) $ (0.17 ) $ 0.11 $ 0.11 Offering Costs associated with the Initial Public Offering The Company complies with the requirements of the ASC 340-10-S99-1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815-40”).” re-assessed At June 30, 2023 and December 31, 2022, the Company has evaluated both the Public Warrants (as defined below) and Private Placement Warrants under ASC 480 and ASC 815-40. Warrant must be recorded as a liability. Accordingly, the Company classified each Private Placement Warrant as a liability at its fair value. This liability is subject to re-measurement at each balance sheet date. With each such re-measurement, the warrant liability will be adjusted to fair value, with the change in fair value recognized in the Company’s consolidated statements of operations. On the date of the IPO, the Company’s Private Placement Warrants met the criteria for equity accounting treatment. On December 23, 2021, the Private Placement Warrants were modified such that the Private Placement Warrants no longer meet the criteria for equity treatment. As such, the Private Placement Warrants were treated as derivative liability instruments from the date of the modification.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The Company’s effective tax rate was ( 6.55 )% and 0.82 % for the three months ended June 30, 2023 and 2022, respectively, and ( 5.08 )% and 0.57 % for the six months ended June 30, 2023 and 2022, respectively. The effective tax rate differs from the statutory tax rate of 21 % for the three months ended June 30, 2023 and 2022, due to changes in fair value in warrant liability, nondeductible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Inflation Reduction Act of 2022 The Inflation Reduction Act of 2022, signed into law on August 16, 2022, introduced a new excise tax on repurchases of stock after December 31, 2022 by domestic corporations whose stock is traded on an established securities market. The U.S. Department of the Treasury and the Internal Revenue Services have issued initial guidance on which taxpayers may rely on until proposed regulations are published. The new excise tax is imposed on the repurchasing corporation, not the stockholders whose stock is repurchased. The tax is imposed at a rate of 1 % of the fair market value of the stock repurchased during the corporation’s taxable year, reduced by the fair market value of stock issued during the taxable year and any repurchased stock that is statutorily excepted from the excise tax. Because the Company is a Delaware corporation and its common stock is traded on the NYSE American, repurchases of the Company’s stock for cash will be subject to this 1 % excise tax, subject to the amount of Common Stock that the Company may issue. The excise tax will be imposed for any taxable year only if the amount of Common Stock repurchased (without regard to the value of stock issued during the year or excepted from the excise tax) exceeds $ 1 million. Under the initial guidance, the due date for payment of the excise tax for the current taxable year is April 30, 2024. The Company has confirmed that funds in the Trust Account, including the interest earned thereon, shall not be used to pay for any excise tax that may be levied in connection with any redemptions of its Public Shares. Recent Accounting Standards In August 2020, the FASB issued Accounting Standards Update (“ASU”) 2020-06, 470-20) 815-40) 2020-06”) 2020-06 2020-06 if-converted 2020-06 2020-06 Management does not believe that any recently issued, but not effective, accounting standards, if currently adopted, would have a material effect on the Company’s unaudited condensed consolidated financial statements. </t>
        </is>
      </c>
      <c r="C4" s="4" t="inlineStr">
        <is>
          <t xml:space="preserve">NOTE 2. Summary of Significant Accounting Policies Basis of Presentation The accompanying consolidated financial statements are presented in accordance with accounting principles generally accepted in the United States of America (“U.S. GAAP”) and pursuant to the rules and regulations of the SEC. Principles of Consolidation The accompanying consolidated financial statements include the accounts of the Company and its wholly owned subsidiary, ADEX Merger Sub, LLC.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Cash and Securities Held in Trust Account Cash and securities held in Trust Account consist of United States Treasury securities. The Company classifies its United States Treasury securities as held-to-maturity in and Equity Securities.” Held-to-maturity securities maturity. Held-to-maturity treasury A decline in the market value of held-to-maturity securities to year-end, forecasted Premiums and discounts are amortized or accreted over the life of the related held-to-maturity security Cash held in Trust Account for redeemed shares represents amount owed to a stockholder for the shares of common stock they elected to redeem in connection with the shareholder meeting held on December 23, 2022, which was not paid at such time due a clerical error, and was subsequently corrected. As of December 31, 2022, the amount due to this stockholder is reflected as common stock to be redeemed in the accompanying consolidat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promissory note to related party are estimated to approximate the carrying values as of December 31, 2022 and December 31, 2021 due to the short maturities of such instruments. The fair value of the Private Placement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Concentration of Credit Risk Financial instruments that potentially subject the Company to concentrations of credit risk consist of a cash account in a financial institution, which, at times, may exceed the Federal Depository Insurance Coverage of $250,000. At December 31, 2022 and December 31, 2021, the Company has not experienced losses on this account, and management believes that the Company is not exposed to significant risks on such account. Common Stock Subject to Possible Redemption All of the shares of common stock sold as part of the Units (see Note 3) contain a redemption feature, which allows for the redemption of such Public Shares in connection with the Company’s liquidation, if there is a stockholder vote or tender offer in connection with a Business Combination or certain amendments to the Company’s amended and restated articles of incorporation. In accordance with ASC 480-10-S99, The Company recognizes changes in redemption value immediately as they occur upon the IPO and will adjust the carrying value of redeemable shares of common stock to equal the redemption value at the end of each reporting period. Increases or decreases in the carrying amount of redeemable shares of common stock are recorded as charges against additional paid-in On December 23, 2022, the Company held a special meeting of stockholders in which the stockholders approved an amendment to the Company’s Amended and Restated Certification of Incorporation to extend the date by which the Company must consummate its initial Business Combination up to six times at the election of the Company’s board of directors for an additional one month each time (for a maximum of six one-month In connection with the stockholders’ vote at the special meeting of stockholders on December 23, 2022, stockholders representing 25,132,578 shares of common stock exercised their right to redeem such shares for a pro rata portion of the funds in the Company’s Trust Account for approximately $253.6 million (approximately $10.09 per share). Following redemptions, the Company has 2,467,422 Public Shares outstanding. Net Income (Loss) Per Share of Common Stock The Company has two categories of shares, which are referred to as redeemable shares of common stock and non-redeemable
Year Ended December 31, 2022 Year Ended December 31, 2021
Redeemable Non- Redeemable Redeemable Non- Redeemable
Basic and diluted net income (loss) per ordinary share
Numerator:
Allocation of net income (loss), as adjusted $ 3,860,456 $ 972,392 $ (2,091,672 ) $ (541,088 )
Denominator:
Weighted Average Shares Outstanding including common stock subject to redemption 27,393,431 6,900,000 26,492,055 6,853,151
Basic and diluted net income (loss) per ordinary share $ 0.14 $ 0.14 $ (0.08 ) $ (0.08 ) Offering Costs associated with the Initial Public Offering The Company complies with the requirements of the ASC 340-10-S99-1 and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40, “Derivatives and Hedging – Contracts in Entity’s Own Stock (“ASC 815-40”).” The is re-assessed at At December 31, 2022 and December 31, 2021, the Company has evaluated both the Public Warrants (as defined below) and Private Placement Warrants under ASC 480 and ASC 815-40. re-measurement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Risks and Uncertainties Management continues to evaluate the impact of the COVID-19 pandemic Inflation Reduction Act of 2022 The Inflation Reduction Act of 2022, signed into law on August 16, 2022, introduced a new excise tax on repurchases of stock after December 31, 2022 by domestic corporations whose stock is traded on an established securities market. The new excise tax is imposed on the repurchasing corporation, not the stockholders whose stock is repurchased. The tax is imposed at a rate of 1% of the fair market value of the stock repurchased during the corporation’s taxable year, reduced by the fair market value of stock issued during the taxable year. Because the Company is a Delaware corporation and its common stock is traded on the NYSE American, repurchases of the Company’s stock will be subject to this 1% excise tax. Recently issued guidance from the Department of the Treasury and the Internal Revenue Service does not exclude the Company’s common stock issued in exchange for units of GRIID limited liability company membership units from reducing the value of repurchased stock for this purpose. If the fair market value of the redeemed Public Shares is netted against the fair market value of the Company’s common stock issued in connection with the Merger, there should be no liability for the stock repurchase excise tax as a result of the redemption of Public Shares. If, however, the new excise tax is imposed on the Company with respect to redemptions of Public Shares in connection with the Merger, the Company will use interest earned on the Trust Account, as permitted by the Amended and Restated Certificate of Incorporation, to satisfy any excise tax liability. Recent Accounting Standards In August 2020, the FASB issued Accounting Standards Update (“ASU”) 2020-06, Debt (Subtopic 470-20) and (Subtopic 815-40) (“ASU 2020-06”) to ASU 2020-06 eliminates 2020-06 amends if-converted ASU 2020-06 is ASU 2020-06 would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 xml:space="preserve"> NOTE 3. INITIAL PUBLIC OFFERING Pursuant to the IPO on January 14, 2021, the Company sold 24,000,000 Units, at a purchase price of $10.00 per Unit. Each Unit consists of one share of common stock and one-half of On January 14, 2021, an aggregate of $10.00 per Unit sold in the IPO was held in the Trust Account and will be held as cash or invested only in U.S. government securities, within the meaning set forth in Section 2(a)(16) of the 1940 Act, with a maturity of 180 days or less or in any open-ended investment company that holds itself out as a money market fund selected by the Company meeting the conditions of Rule 2a-7 On January 19, 2021, the underwriters exercised the over-allotment option in full to purchase 3,600,000 Units. Following the closing of the IPO on January 14, 2021 and the underwriters’ full exercise of the over-allotment option on January 19, 2021, $276,000,000 was held in the Trust Account. In connection with the stockholders’ vote at the special meeting of stockholders on December 23, 2022, 25,132,578 shares were tendered for redemption. Accordingly, at June 30, 2023, 2,467,422 shares of Common Stock subject to possible redemption is presented at redemption value of $ 10.72 per share, as temporary equity, outside of the stockholders’ deficit section of the Company’s condensed consolidated balance sheets. As of June 30, 2023 and December 31, 2022, common stock subject to possible redemption reflected on the condensed consolidated balance sheets is reconciled in the following table:
Common stock subject to possible redemption, December 31, 2022 25,273,823
Add:
Remeasurement of carrying value to redemption value 579,858
Common stock subject to possible redemption, March 31, 2023 25,853,681
Add:
Remeasurement of carrying value to redemption value 609,241
Common stock subject to possible redemption, June 30, 2023 $ 26,462,922</t>
        </is>
      </c>
      <c r="C4" s="4" t="inlineStr">
        <is>
          <t>NOTE 3. Initial Public Offering Pursuant to the IPO on January 14, 2021, the Company sold 24,000,000 Units, at a purchase price of $10.00 per Unit. Each Unit consists of one share of common stock and one-half On January 14,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On January 19, 2021, the underwriters exercised the over-allotment option in full to purchase 3,600,000 Units. Following the closing of the IPO on January 14, 2021 and the underwriters’ full exercise of the over-allotment option on January 19, 2021, $276,000,000 was held in the Trust Account. In connection with the stockholders’ vote at the special meeting of stockholders on December 23, 2022, 25,132,578 shares were tendered for redemption. Accordingly, at December 31, 2022, 2,467,422 shares of common stock subject to possible redemption is presented at redemption value of $10.24 per share, as temporary equity, outside of the stockholders’ deficit section of the Company’s balance sheets. As of December 31, 2022 and 2021, common stock subject to possible redemption reflected on the consolidated balance sheets is reconciled in the following table:
January 1, 2021 $ —
Gross proceeds from public issuance 276,000,000
Less:
Proceeds allocated to public warrants (16,771,351 )
Common stock issuance costs (14,849,933 )
Plus:
Remeasurement of carrying value to redemption value 31,621,284
Common stock subject to possible redemption, December 31, 2021 276,000,000
Remeasurement of carrying value to redemption value 2,986,368
Redemptions (253,712,545 )
Common stock subject to possible redemption, December 31, 2022 $ 25,273,8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01:33:03Z</dcterms:created>
  <dcterms:modified xmlns:dcterms="http://purl.org/dc/terms/" xmlns:xsi="http://www.w3.org/2001/XMLSchema-instance" xsi:type="dcterms:W3CDTF">2023-09-13T01:33:03Z</dcterms:modified>
</cp:coreProperties>
</file>